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CENT REAL ESTATE TRANSACTIONS" sheetId="9" state="visible" r:id="rId9"/>
    <sheet xmlns:r="http://schemas.openxmlformats.org/officeDocument/2006/relationships" name="REAL ESTATE ASSETS" sheetId="10" state="visible" r:id="rId10"/>
    <sheet xmlns:r="http://schemas.openxmlformats.org/officeDocument/2006/relationships" name="LEASE INTANGIBLES" sheetId="11" state="visible" r:id="rId11"/>
    <sheet xmlns:r="http://schemas.openxmlformats.org/officeDocument/2006/relationships" name="OTHER ASSETS" sheetId="12" state="visible" r:id="rId12"/>
    <sheet xmlns:r="http://schemas.openxmlformats.org/officeDocument/2006/relationships" name="MORTGAGE NOTES PAYABLE"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ERIES B MANDATORILY REDEEMABLE" sheetId="16" state="visible" r:id="rId16"/>
    <sheet xmlns:r="http://schemas.openxmlformats.org/officeDocument/2006/relationships" name="STOCKHOLDERS' EQUITY" sheetId="17" state="visible" r:id="rId17"/>
    <sheet xmlns:r="http://schemas.openxmlformats.org/officeDocument/2006/relationships" name="SEGMENTS" sheetId="18" state="visible" r:id="rId18"/>
    <sheet xmlns:r="http://schemas.openxmlformats.org/officeDocument/2006/relationships" name="SIGNIFICANT ACCOUNTING POLICI_2" sheetId="19" state="visible" r:id="rId19"/>
    <sheet xmlns:r="http://schemas.openxmlformats.org/officeDocument/2006/relationships" name="REAL ESTATE ASSETS (Tables)" sheetId="20" state="visible" r:id="rId20"/>
    <sheet xmlns:r="http://schemas.openxmlformats.org/officeDocument/2006/relationships" name="LEASE INTANGIBLES (Tables)" sheetId="21" state="visible" r:id="rId21"/>
    <sheet xmlns:r="http://schemas.openxmlformats.org/officeDocument/2006/relationships" name="OTHER ASSETS (Tables)" sheetId="22" state="visible" r:id="rId22"/>
    <sheet xmlns:r="http://schemas.openxmlformats.org/officeDocument/2006/relationships" name="MORTGAGE NOTES PAYABLE (Tables)" sheetId="23" state="visible" r:id="rId23"/>
    <sheet xmlns:r="http://schemas.openxmlformats.org/officeDocument/2006/relationships" name="SEGMENTS (Tables)" sheetId="24" state="visible" r:id="rId24"/>
    <sheet xmlns:r="http://schemas.openxmlformats.org/officeDocument/2006/relationships" name="ORGANIZATION (Details)" sheetId="25" state="visible" r:id="rId25"/>
    <sheet xmlns:r="http://schemas.openxmlformats.org/officeDocument/2006/relationships" name="SIGNIFICANT ACCOUNTING POLICI_3" sheetId="26" state="visible" r:id="rId26"/>
    <sheet xmlns:r="http://schemas.openxmlformats.org/officeDocument/2006/relationships" name="RECENT REAL ESTATE TRANSACTIO_2" sheetId="27" state="visible" r:id="rId27"/>
    <sheet xmlns:r="http://schemas.openxmlformats.org/officeDocument/2006/relationships" name="REAL ESTATE ASSETS (Summary of " sheetId="28" state="visible" r:id="rId28"/>
    <sheet xmlns:r="http://schemas.openxmlformats.org/officeDocument/2006/relationships" name="REAL ESTATE ASSETS (Geographic " sheetId="29" state="visible" r:id="rId29"/>
    <sheet xmlns:r="http://schemas.openxmlformats.org/officeDocument/2006/relationships" name="LEASE INTANGIBLES (Net Value of" sheetId="30" state="visible" r:id="rId30"/>
    <sheet xmlns:r="http://schemas.openxmlformats.org/officeDocument/2006/relationships" name="LEASE INTANGIBLES (Additional I" sheetId="31" state="visible" r:id="rId31"/>
    <sheet xmlns:r="http://schemas.openxmlformats.org/officeDocument/2006/relationships" name="LEASE INTANGIBLES (Amortization" sheetId="32" state="visible" r:id="rId32"/>
    <sheet xmlns:r="http://schemas.openxmlformats.org/officeDocument/2006/relationships" name="OTHER ASSETS (Details)" sheetId="33" state="visible" r:id="rId33"/>
    <sheet xmlns:r="http://schemas.openxmlformats.org/officeDocument/2006/relationships" name="MORTGAGE NOTES PAYABLE (Details" sheetId="34" state="visible" r:id="rId34"/>
    <sheet xmlns:r="http://schemas.openxmlformats.org/officeDocument/2006/relationships" name="MORTGAGE NOTES PAYABLE (Schedul" sheetId="35" state="visible" r:id="rId35"/>
    <sheet xmlns:r="http://schemas.openxmlformats.org/officeDocument/2006/relationships" name="NOTES PAYABLE (Details)" sheetId="36" state="visible" r:id="rId36"/>
    <sheet xmlns:r="http://schemas.openxmlformats.org/officeDocument/2006/relationships" name="SERIES B MANDATORILY REDEEMAB_2" sheetId="37" state="visible" r:id="rId37"/>
    <sheet xmlns:r="http://schemas.openxmlformats.org/officeDocument/2006/relationships" name="STOCKHOLDERS' EQUITY (Common an" sheetId="38" state="visible" r:id="rId38"/>
    <sheet xmlns:r="http://schemas.openxmlformats.org/officeDocument/2006/relationships" name="STOCKHOLDERS' EQUITY (Dividends" sheetId="39" state="visible" r:id="rId39"/>
    <sheet xmlns:r="http://schemas.openxmlformats.org/officeDocument/2006/relationships" name="STOCKHOLDERS' EQUITY (Partnersh" sheetId="40" state="visible" r:id="rId40"/>
    <sheet xmlns:r="http://schemas.openxmlformats.org/officeDocument/2006/relationships" name="STOCKHOLDERS' EQUITY (Stock-Bas" sheetId="41" state="visible" r:id="rId41"/>
    <sheet xmlns:r="http://schemas.openxmlformats.org/officeDocument/2006/relationships" name="SEGMENTS (Net Operating Income " sheetId="42" state="visible" r:id="rId42"/>
    <sheet xmlns:r="http://schemas.openxmlformats.org/officeDocument/2006/relationships" name="SEGMENTS (Assets) (Details)" sheetId="43" state="visible" r:id="rId43"/>
    <sheet xmlns:r="http://schemas.openxmlformats.org/officeDocument/2006/relationships" name="SEGMENTS (Capital Expenditure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3673</t>
        </is>
      </c>
    </row>
    <row r="9">
      <c r="A9" s="4" t="inlineStr">
        <is>
          <t>Entity Registrant Name</t>
        </is>
      </c>
      <c r="B9" s="4" t="inlineStr">
        <is>
          <t>PRESIDIO PROPERTY TRUST, INC.</t>
        </is>
      </c>
    </row>
    <row r="10">
      <c r="A10" s="4" t="inlineStr">
        <is>
          <t>Entity Incorporation, State or Country Code</t>
        </is>
      </c>
      <c r="B10" s="4" t="inlineStr">
        <is>
          <t>MD</t>
        </is>
      </c>
    </row>
    <row r="11">
      <c r="A11" s="4" t="inlineStr">
        <is>
          <t>Entity Tax Identification Number</t>
        </is>
      </c>
      <c r="B11" s="4" t="inlineStr">
        <is>
          <t>33-0841255</t>
        </is>
      </c>
    </row>
    <row r="12">
      <c r="A12" s="4" t="inlineStr">
        <is>
          <t>Entity Address, Address Line One</t>
        </is>
      </c>
      <c r="B12" s="4" t="inlineStr">
        <is>
          <t>4995 Murphy Canyon Road</t>
        </is>
      </c>
    </row>
    <row r="13">
      <c r="A13" s="4" t="inlineStr">
        <is>
          <t>Entity Address, Address Line Two</t>
        </is>
      </c>
      <c r="B13" s="4" t="inlineStr">
        <is>
          <t>Suite 300</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3</t>
        </is>
      </c>
    </row>
    <row r="17">
      <c r="A17" s="4" t="inlineStr">
        <is>
          <t>City Area Code</t>
        </is>
      </c>
      <c r="B17" s="4" t="inlineStr">
        <is>
          <t>760</t>
        </is>
      </c>
    </row>
    <row r="18">
      <c r="A18" s="4" t="inlineStr">
        <is>
          <t>Local Phone Number</t>
        </is>
      </c>
      <c r="B18" s="4" t="inlineStr">
        <is>
          <t>471-853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8922036</v>
      </c>
    </row>
    <row r="26">
      <c r="A26" s="4" t="inlineStr">
        <is>
          <t>Entity Central Index Key</t>
        </is>
      </c>
      <c r="B26" s="4" t="inlineStr">
        <is>
          <t>0001080657</t>
        </is>
      </c>
    </row>
    <row r="27">
      <c r="A27" s="4" t="inlineStr">
        <is>
          <t>Current Fiscal Year End Date</t>
        </is>
      </c>
      <c r="B27" s="4" t="inlineStr">
        <is>
          <t>--12-31</t>
        </is>
      </c>
    </row>
    <row r="28">
      <c r="A28" s="4" t="inlineStr">
        <is>
          <t>Document Fiscal Period Focus</t>
        </is>
      </c>
      <c r="B28" s="4" t="inlineStr">
        <is>
          <t>Q2</t>
        </is>
      </c>
    </row>
    <row r="29">
      <c r="A29" s="4" t="inlineStr">
        <is>
          <t>Document Fiscal Year Focus</t>
        </is>
      </c>
      <c r="B29" s="4" t="inlineStr">
        <is>
          <t>2020</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AL ESTATE ASSETS</t>
        </is>
      </c>
      <c r="B1" s="2" t="inlineStr">
        <is>
          <t>6 Months Ended</t>
        </is>
      </c>
    </row>
    <row r="2">
      <c r="B2" s="2" t="inlineStr">
        <is>
          <t>Jun. 30, 2020</t>
        </is>
      </c>
    </row>
    <row r="3">
      <c r="A3" s="3" t="inlineStr">
        <is>
          <t>Real Estate Assets [Abstract]</t>
        </is>
      </c>
    </row>
    <row r="4">
      <c r="A4" s="4" t="inlineStr">
        <is>
          <t>REAL ESTATE ASSETS</t>
        </is>
      </c>
      <c r="B4" s="4" t="inlineStr">
        <is>
          <t>REAL ESTATE ASSETS A summary of the properties owned by the Company as of June 30, 2020 is as follows: Property Name Date Location Real estate Garden Gateway Plaza (1) March 2007 Colorado Springs, Colorado $ 11,445 World Plaza (1) September 2007 San Bernardino, California 9,271 Executive Office Park (2) July 2008 Colorado Springs, Colorado 7,623 Waterman Plaza August 2008 San Bernardino, California 4,000 Genesis Plaza August 2010 San Diego, California 8,947 Dakota Center May 2011 Fargo, North Dakota 8,724 Grand Pacific Center March 2014 Bismarck, North Dakota 5,823 Arapahoe Center December 2014 Centennial, Colorado 9,492 Union Town Center December 2014 Colorado Springs, Colorado 9,482 West Fargo Industrial August 2015 West Fargo, North Dakota 7,136 300 N.P. August 2015 Fargo, North Dakota 3,336 Research Parkway August 2015 Colorado Springs, Colorado 2,473 One Park Center August 2015 Westminster, Colorado 8,789 Highland Court August 2015 Centennial, Colorado 11,136 Shea Center II December 2015 Highlands Ranch, Colorado 21,470 Presidio Property Trust, Inc. properties 129,147 Model Home properties (3) 2014-2020 AZ, FL, IL, PA, TX, WI 47,369 Total real estate assets and lease intangibles, net $ 176,516 (1) Properties held for sale as of June 30, 2020. (2) One of four buildings in the property is held for sale as of June 30, 2020. (3) Includes four Model Homes that are listed as held for sale as of June 30, 2020. Geographic Diversification Tables The following tables show a list of commercial properties owned by the Company grouped by state and geographic region as of June 30, 2020: State No. of Aggregate Approximate % Current Approximate % California 3 134,787 11.9 % $ 1,901,873 13.2 % Colorado 8 597,912 52.9 % 9,120,615 63.0 % North Dakota 4 397,039 35.2 % 3,452,183 23.8 % Total 15 1,129,738 100.0 % $ 14,474,671 100.0 % The following tables show a list of our Model Home properties by geographic region as of June 30, 2020: Geographic Region No. of Aggregate Approximate % Current Approximate Southwest 105 308,071 82.2 % $ 3,116,028 78.7 % Southeast 20 45,727 12.2 % 551,088 13.9 % Midwest 2 6,602 1.7 % 99,276 2.5 % East 2 5,255 1.4 % 70,716 1.8 % Northeast 3 9,271 2.5 % 121,020 3.1 % Total 132 374,926 100.0 % $ 3,958,128 100.0 %</t>
        </is>
      </c>
    </row>
    <row r="5">
      <c r="A5" s="4" t="inlineStr">
        <is>
          <t>Geographic Locations of Real Estate Properties Owned</t>
        </is>
      </c>
      <c r="B5" s="4" t="inlineStr">
        <is>
          <t>The following tables show a list of commercial properties owned by the Company grouped by state and geographic region as of June 30, 2020: State No. of Aggregate Approximate % Current Approximate % California 3 134,787 11.9 % $ 1,901,873 13.2 % Colorado 8 597,912 52.9 % 9,120,615 63.0 % North Dakota 4 397,039 35.2 % 3,452,183 23.8 % Total 15 1,129,738 100.0 % $ 14,474,671 100.0 % The following tables show a list of our Model Home properties by geographic region as of June 30, 2020: Geographic Region No. of Aggregate Approximate % Current Approximate Southwest 105 308,071 82.2 % $ 3,116,028 78.7 % Southeast 20 45,727 12.2 % 551,088 13.9 % Midwest 2 6,602 1.7 % 99,276 2.5 % East 2 5,255 1.4 % 70,716 1.8 % Northeast 3 9,271 2.5 % 121,020 3.1 % Total 132 374,926 100.0 % $ 3,958,128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6 Months Ended</t>
        </is>
      </c>
    </row>
    <row r="2">
      <c r="B2" s="2" t="inlineStr">
        <is>
          <t>Jun. 30, 2020</t>
        </is>
      </c>
    </row>
    <row r="3">
      <c r="A3" s="3" t="inlineStr">
        <is>
          <t>Goodwill and Intangible Assets Disclosure [Abstract]</t>
        </is>
      </c>
    </row>
    <row r="4">
      <c r="A4" s="4" t="inlineStr">
        <is>
          <t>LEASE INTANGIBLES</t>
        </is>
      </c>
      <c r="B4" s="4" t="inlineStr">
        <is>
          <t>LEASE INTANGIBLES The following table summarizes the net value of other intangible assets acquired and the accumulated amortization for each class of intangible asset: June 30, 2020 December 31, 2019 Lease Accumulated Lease Lease Accumulated Lease In-place leases $ 3,186,889 $ (2,667,835) $ 519,054 $ 4,360,027 $ (3,283,027) $ 1,077,000 Leasing costs 1,800,922 (1,500,149) 300,773 2,937,976 (2,002,711) 935,265 Above-market leases 333,485 (266,080) 67,405 333,485 (240,739) 92,746 $ 5,321,296 $ (4,434,064) $ 887,232 $ 7,631,488 $ (5,526,477) $ 2,105,011 As of June 30, 2020 there were no gross lease intangible assets included in real estate assets held for sale. As of December 31, 2019, there was $2.3 million gross lease intangible assets included in real estate assets held for sale, with $1.4 million of accumulated amortization related to the lease intangible assets netted against real estate assets held for sale. The net value of acquired intangible liabilities was $226,000 and $310,000 relating to below-market leases as of June 30, 2020 and December 31, 2019, respectively. Future aggregate approximate amortization expense for the Company's lease intangible assets is as follows: Six months remaining in 2020 $ 265,169 Years ending December 31: 2021 372,484 2022 202,479 2023 17,663 2024 17,663 Thereafter 11,774 Total $ 887,232 The weighted average remaining amortization period of the intangible assets as of June 30, 2020 is 1.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0</t>
        </is>
      </c>
    </row>
    <row r="3">
      <c r="A3" s="3" t="inlineStr">
        <is>
          <t>Other Assets [Abstract]</t>
        </is>
      </c>
    </row>
    <row r="4">
      <c r="A4" s="4" t="inlineStr">
        <is>
          <t>OTHER ASSETS</t>
        </is>
      </c>
      <c r="B4" s="4" t="inlineStr">
        <is>
          <t xml:space="preserve">OTHER ASSETS Other assets consist of the following: June 30, December 31, Deferred rent receivable $ 2,127,276 $ 2,680,886 Prepaid expenses, deposits and other 492,775 601,897 Accounts receivable, net 1,353,841 1,336,122 Right-of-use assets, net 115,434 561,375 Other intangibles, net 172,483 212,932 Notes receivable 316,374 316,374 Deferred offering costs 371,409 — Total other assets $ 4,949,592 $ 5,709,5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t>
        </is>
      </c>
      <c r="B1" s="2" t="inlineStr">
        <is>
          <t>6 Months Ended</t>
        </is>
      </c>
    </row>
    <row r="2">
      <c r="B2" s="2" t="inlineStr">
        <is>
          <t>Jun. 30, 2020</t>
        </is>
      </c>
    </row>
    <row r="3">
      <c r="A3" s="3" t="inlineStr">
        <is>
          <t>SEC Schedule, 12-29, Real Estate Companies, Investment in Mortgage Loans on Real Estate [Abstract]</t>
        </is>
      </c>
    </row>
    <row r="4">
      <c r="A4" s="4" t="inlineStr">
        <is>
          <t>MORTGAGE NOTES PAYABLE</t>
        </is>
      </c>
      <c r="B4" s="4" t="inlineStr">
        <is>
          <t xml:space="preserve">MORTGAGE NOTES PAYABLEMortgage notes payable consist of the following: Mortgage note property Notes Principal as of Loan Interest Maturity June 30, December 31, 2020 2019 Garden Gateway Plaza (3) $ 5,967,727 $ 6,071,315 Fixed 5.00 % 8/5/2021 World Plaza (3)(4) 5,854,222 4,979,383 Variable 4.40 % 7/5/2021 West Fargo Industrial 4,177,324 4,216,565 Fixed 4.79 % 5/31/2029 Waterman Plaza (7) 3,247,878 3,274,097 Variable 4.25 % 4/29/2021 300 N.P. 2,292,848 2,311,738 Fixed 4.95 % 6/11/2022 Highland Court 6,350,303 6,424,366 Fixed 3.82 % 9/1/2022 Dakota Center 10,007,257 10,111,693 Fixed 4.74 % 7/6/2024 Union Terrace (2) — 6,240,396 Fixed 4.50 % 9/5/2024 Centennial Tech Center (2) — 9,561,654 Fixed 4.43 % 1/5/2024 Research Parkway 1,787,129 1,813,305 Fixed 3.94 % 1/5/2025 Arapahoe Service Center 8,009,836 8,085,727 Fixed 4.34 % 1/5/2025 Union Town Center 8,406,185 8,440,000 Fixed 4.28 % 1/5/2025 Executive Office Park (3) 4,783,471 4,839,576 Fixed 4.83 % 6/1/2027 Genesis Plaza 6,327,800 6,378,110 Fixed 4.71 % 9/6/2025 One Park Centre 6,436,968 6,487,532 Fixed 4.77 % 9/5/2025 Shea Center II 17,727,500 17,727,500 Fixed 4.92 % 1/5/2026 Grand Pacific Center (5) 3,795,623 3,851,962 Fixed 4.02 % 8/1/2037 Subtotal, Presidio Property Trust, Inc. Properties 95,172,071 110,814,919 Model Home mortgage notes (3) 31,270,029 32,644,129 Fixed (6) 2020-2023 Mortgage Notes Payable $ 126,442,100 $ 143,459,048 Unamortized loan costs (911,172) (1,066,056) Mortgage Notes Payable, net $ 125,530,928 $ 142,392,992 (1) Interest rates as of June 30, 2020. (2) Centennial Tech Center and Union Terrace were sold on February 5, 2020 and March 13, 2020, respectively. (3) Properties held for sale as of June 30, 2020. Only one of four buildings at Executive Office Park was classified as held for sale. There are four model homes included as held for sale. (4) Interest on this loan is ABR plus 0.75% and LIBOR plus 2.75%. For the six months ended June 30, 2020, the weighted average interest rate was 4.40%. (5) Interest rate is subject to reset on September 1, 2023. (6) Each model home has a stand-alone mortgage note at interest rates ranging from 2.52% to 5.63% per annum at June 30, 2020. (7) Interest on this loan resets annually at LIBOR plus 3.00%, with a floor of 4.25%. The Company is in compliance with all material conditions and covenants of its mortgage notes payable. Scheduled principal payments of mortgage notes payable were as follows as of June 30, 2020: Presidio Property Model Total Principal Six months remaining in 2020 $ 882,006 $ 6,150,969 $ 7,032,975 Years ending December 31: 2021 16,382,167 12,708,950 $ 29,091,117 2022 9,798,450 8,505,525 $ 18,303,975 2023 1,514,611 3,904,585 $ 5,419,196 2024 1,645,496 — $ 1,645,496 Thereafter 64,949,341 — $ 64,949,341 Total $ 95,172,071 $ 31,270,029 $ 126,442,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6 Months Ended</t>
        </is>
      </c>
    </row>
    <row r="2">
      <c r="B2" s="2" t="inlineStr">
        <is>
          <t>Jun. 30, 2020</t>
        </is>
      </c>
    </row>
    <row r="3">
      <c r="A3" s="3" t="inlineStr">
        <is>
          <t>Payables and Accruals [Abstract]</t>
        </is>
      </c>
    </row>
    <row r="4">
      <c r="A4" s="4" t="inlineStr">
        <is>
          <t>NOTES PAYABLE</t>
        </is>
      </c>
      <c r="B4" s="4" t="inlineStr">
        <is>
          <t>NOTES PAYABLE On September 17, 2019, the Company executed a Promissory Note pursuant to which Polar Multi-Strategy Master Fund (“Polar”), extended a loan in the principal amount of $14.0 million to the Company (“Polar Note”). The Polar Note bears interest at a fixed rate of 8% per annum and requires monthly interest-only payments. The final payment due at maturity, October 1, 2020 (or March 31, 2021, if extended pursuant to the Polar Note), includes payment of the outstanding principal and accrued and unpaid interest. The Company may repay the Polar Note at any time, subject to the payment of an Optional Redemption Fee (as defined in the Polar Note), if applicable. Such fee is not applicable to repayments made from the proceeds of property sales. The principal balance of the Polar Note as of June 30, 2020 consists of cash received, less cash repayments from property sales of $7.4 million and Original Issue Discount (“OID”) of $1.4 million. The OID has been recorded on the accompanying condensed consolidated balance sheets as a direct deduction from the principal of the Note and is recognized as interest expense over the term of the Note commencing on September 17, 2019 through October 1, 2020. The unrecognized OID totaled approximately $337,000 as of June 30, 2020. The accretion of the OID recognized during the six months ended June 30, 2020 was $676,000. The Company incurred approximately $1.1 million in legal and underwriting costs related to the Polar Note transaction. These costs have been recorded as debt issuance costs on the accompanying condensed consolidated balance sheets as a direct deduction from the principal of the Note and are being amortized over the term of the Note. Amortization expense totaling approximately $561,000 was included in interest expenses for the six months ended June 30, 2020, in the accompanying condensed consolidated statements of operations. The unamortized debt issuance costs totaled $187,000 as of June 30, 2020. Under the terms of the Polar Note, the Company is subject to certain financial covenants including maintaining a debt to property fair value ratio of no greater than 75%. As of June 30, 2020, the Company is in compliance with such covenants. On April 22, 2020, the Company received an Economic Injury Disaster Loan of $10,000 from the Small Business Administration which will provide economic relief during the COVID-19 pandemic. This loan advance is not required to be repaid, has no stipulations on use, and has been recorded as fees and other income in the Condensed Consolidated Statements of Operations during the second quarter of 2020. We intend to use the funds for general corporate purposes. On April 30, 2020, the Company received a Paycheck Protection Program loan of $462,000 from the Small Business Administration which will provide additional economic relief during the COVID-19 pandemic. The loan will be fully forgiven should the funds be used for payroll related costs, mortgage interest, rent and utilities, as long as our employee headcount remains consistent with our baseline period over an eight week period following the date the loan was received, otherwise the loan will be repaid over two years following a si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 The Company is involved from time to time in lawsuits and other disputes which arise in the ordinary course of business. As of June 30, 2020, management believes that these matters will not have a material adverse effect, individually or in the aggregate, on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RIES B MANDATORILY REDEEMABLE PREFERRED STOCK</t>
        </is>
      </c>
      <c r="B1" s="2" t="inlineStr">
        <is>
          <t>6 Months Ended</t>
        </is>
      </c>
    </row>
    <row r="2">
      <c r="B2" s="2" t="inlineStr">
        <is>
          <t>Jun. 30, 2020</t>
        </is>
      </c>
    </row>
    <row r="3">
      <c r="A3" s="3" t="inlineStr">
        <is>
          <t>Other Liabilities and Financial Instruments Subject to Mandatory Redemption [Abstract]</t>
        </is>
      </c>
    </row>
    <row r="4">
      <c r="A4" s="4" t="inlineStr">
        <is>
          <t>SERIES B MANDATORILY REDEEMABLE PREFERRED STOCK</t>
        </is>
      </c>
      <c r="B4" s="4" t="inlineStr">
        <is>
          <t>SERIES B MANDATORILY REDEEMABLE PREFERRED STOCKDuring the year ended December 31, 2019, the Company redeemed all of its remaining 16,900 shares of its Series B Preferred Stock for $16.9 million. As of June 30, 2020 and December 31, 2019, no Series B Preferred Stock remained outstanding. Amortization expense totaling approximately $61,000 and $122,000 was included in interest expense for the three and six months ended June 30, 2019, respectively in the accompanying condensed consolidated statements of operations. The unamortized deferred costs totaled zero as of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Preferred Stock. The Company is authorized to issue up to 1,000,000 shares of preferred stock (the “Preferred Stock”). The Preferred Stock may be issued from time to time in one or more series. The Board of Directors is authorized to fix the number of shares of any series of the Preferred Stock, to determine the designation of any such series, and to determine or alter the rights granted to or imposed upon any wholly unissued series of preferred stock including the dividend rights, dividend rate, conversion rights, voting rights, redemption rights (including sinking fund provisions), redemption price, and liquidation preference. Common Stock. The Company is authorized to issue up to 100,000,000 shares of Series A Common Stock, 9,000,000 shares of Series C Common Stock (collectively, "Common Stock") $0.01 par value and 1,000 shares of Series B Common Stock $0.01 par value (“Series B Common Stock”). The Common Stock and the Series B Common Stock have identical rights, preferences, terms and conditions except that the holders of Series B Common Stock are not entitled to receive any portion of Company assets in the event of Company liquidation. There have been no Series B or Series C Common Stock issued. Each share of Common Stock and Series B Common Stock entitles the holder to one vote. The Common Stock and Series B Common Stock are not subject to redemption and do not have any preference, conversion, exchange or preemptive rights. The articles of incorporation contain a restriction on ownership of the common stock that prevents one person from owning more than 9.8% of the outstanding shares of common stock. Cash Dividends. During the six months ended June 30, 2020 the Company paid no cash dividend. During the six months ended June 30, 2019 the Company paid a cash dividend of approximately $1.1 million or $0.12 per share (post-split). Partnership Interests. Through the Company, its subsidiaries and its partnerships, we own 15 commercial properties in fee interest and have partial interests in two commercial properties through our interests in various affiliates in which we serve as general partner, member and/or manager. We purchased the partnership interest in one limited partnership that owned one property during 2016. Each of the limited partnerships is referred to as a “DownREIT.” In each DownREIT, we have the right, through put and call options, to require our co-investors to exchange their interests for shares of our common stock at a stated price after a defined period (generally five years from the date they first invested in the entity’s real property), the occurrence of a specified event or a combination thereof. The Company is a limited partner in four partnerships and sole shareholder in one corporation, which entities purchase and leaseback model homes from homebuilders. During the six months ended June 30, 2020, the Company exercised two put options with a limited partner to exchange a total of 59,274 shares of the Company’s Series A Common Stock for the limited partner’s partnership interest, resulting in an increase in ownership interest of each limited partnership by the Company. As part of this non-cash equity transaction, the Company reclassified $1.2 million in minority interest to common stock and additional paid in capital on the Condensed Consolidated Balance Sheets. Dividend Reinvestment Plan. The Company had adopted a distribution reinvestment plan (“Plan) that allowed stockholders to receive dividends and other distributions otherwise distributable to them invested in additional shares of the Company’s common stock. The Company registered 3,000,000 shares of common stock pursuant to the Plan. The purchase price per share used in the past was 95% of the price the Company sold its shares or $19.00 per share (post-split). No sales commission or dealer manager fee were paid on shares sold through the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 The Plan became effective on January 23, 2012 and was suspended on December 7, 2018. As of June 30, 2020, approximately $17.4 million or approximately 917,074 shares of common stock have been issued under the Plan. No shares were issued under the Plan during the six months ended June 30, 2020. Stock-Based Compensation. The Company recognizes noncash compensation expense ratably over the vesting period, and accordingly, we recognized $204,000 and $203,000 in noncash compensation expense for the three month periods ended June 30, 2020 and 2019, respectively, and $361,000 and $636,000 for the six months ended June 30, 2020 and 2019, respectively, which is included in general and administrative expense o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 xml:space="preserve">SEGMENTS The Company’s reportable segments consist of three types of commercial real estate properties for which the Company’s decision-makers internally evaluate operating performance and financial results: Office/Industrial Properties, Model Home Properties and Retail Properties. The Company also has certain corporate-level activities including accounting, finance, legal administration and management information systems which are not considered separate operating segments. The accounting policies of the reportable segments are the same as those described in Note 2. There is no material inter segment activity.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considered to be controllable in connection with the management of an asset such as non-property income and expenses, depreciation and amortization, real estate acquisition fees and expenses and corporate general and administrative expenses. The Company uses NOI to evaluate the operating performance of the Company’s real estate investments and to make decisions about resource allocations. The following tables reconcile the Company’s segment activity to its results of operations and financial position as of and for the three and six months ended June 30, 2020: For the Three Months Ended June 30, For the Six Months Ended June 30, 2020 2019 2020 2019 Office/Industrial Properties: Rental, fees and other income $ 4,198,849 $ 5,496,096 $ 9,183,790 $ 10,950,249 Property and related expenses (1,657,836) (2,299,126) (3,673,459) (4,803,914) Net operating income, as defined 2,541,013 3,196,970 5,510,331 6,146,335 Model Home Properties: Rental, fees and other income 1,093,015 1,001,918 2,209,745 2,083,602 Property and related expenses (55,531) (48,187) (101,791) (98,609) Net operating income, as defined 1,037,484 953,731 2,107,954 1,984,993 Retail Properties: Rental, fees and other income 829,540 622,973 1,757,020 1,266,400 Property and related expenses (1,132,142) (178,689) (1,451,350) (387,029) Net operating (loss) income, as defined (302,602) 444,284 305,670 879,371 Reconciliation to net loss: Total net operating income, as defined, for reportable segments 3,275,895 4,594,985 7,923,955 9,010,699 General and administrative expenses (1,278,971) (1,419,668) (2,630,316) (3,180,371) Depreciation and amortization (1,622,230) (1,749,113) (3,196,756) (3,959,194) Interest expense (2,273,355) (2,491,870) (4,827,202) (5,037,073) Other income (expense), net 8,400 4,409 1,405 9,933 Income tax expense (51,369) (191,809) (135,000) (273,239) Gain on sale of real estate 334,096 176,392 324,261 1,390,634 Net loss $ (1,607,534) $ (1,076,674) $ (2,539,653) $ (2,038,611) Assets by Reportable Segment: June 30, December 31, Office/Industrial Properties: Land, buildings and improvements, net (1) $ 103,838,473 $ 126,421,648 Total assets (2) $ 103,584,934 $ 131,180,612 Model Home Properties: Land, buildings and improvements, net (1) $ 47,369,007 $ 48,466,371 Total assets (2) $ 50,721,230 $ 51,389,400 Retail Properties: Land, buildings and improvements, net (1) $ 25,226,109 $ 25,318,601 Total assets (2) $ 26,493,119 $ 26,588,254 Reconciliation to Total Assets: Total assets for reportable segments $ 180,799,283 $ 209,158,266 Other unallocated assets: Cash, cash equivalents and restricted cash 2,023,182 1,591,041 Other assets, net 11,398,663 10,035,101 Total Assets $ 194,221,128 $ 220,784,408 (1) Includes lease intangibles and the land purchase option related to property acquisitions. (2) Includes land, buildings and improvements, cash, cash equivalents, and restricted cash, current receivables, deferred rent receivables and deferred leasing costs and other related intangible assets, all shown on a net basis. Capital Expenditures by Reportable Segment For the Six Months Ended June 30, 2020 2019 Office/Industrial Properties: Capital expenditures and tenant improvements $ 2,374,260 $ 4,645,667 Model Home Properties: Acquisition of operating properties 6,292,383 6,116,035 Retail Properties: Capital expenditures and tenant improvements 8,176 15,250 Totals: Acquisition of operating properties, net 6,292,383 6,116,035 Capital expenditures and tenant improvements 2,382,436 4,660,917 Total real estate investments $ 8,674,819 $ 10,776,9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consolidated financial statements have been prepared by the Company's management in accordance with accounting principles generally accepted in the United States of America (“GAAP”) for interim financial statement and the instructions to Form 10-Q and Article 8 of Regulation S-X.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three and six months ended June 30, 2020 and 2019, respectively. However, the results of operations for the interim periods are not necessarily indicative of the results that may be expected for the year ending December 31, 2020. These condensed consolidated financial statements should be read in conjunction with the audited financial statements and notes thereto included in the Company's Annual Report on Form 10-K for the year ended December 31, 2019. The condensed consolidated balance sheet as of December 31, 2019 has been derived from the audited consolidated financial statements included in the Form 10-K filed with the SEC on March 13, 2020. The results for the three and six months ended June 30, 2020 are not necessarily indicative of the results to be expected for the full year ending December 31, 2020 due to seasonal variations and other factors, such as the effects of the novel coronavirus (“COVID-19”) and its possible influence on our future results.</t>
        </is>
      </c>
    </row>
    <row r="5">
      <c r="A5" s="4" t="inlineStr">
        <is>
          <t>Principles of Consolidation</t>
        </is>
      </c>
      <c r="B5" s="4" t="inlineStr">
        <is>
          <t>Principles of Consolidation. The accompanying condensed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among land, building and intangible assets acquired including their useful lives; valuation of long-lived assets, and the allowance for doubtful accounts, which is based on an evaluation of the tenants’ ability to pay. Actual results may differ from those estimates.</t>
        </is>
      </c>
    </row>
    <row r="7">
      <c r="A7" s="4" t="inlineStr">
        <is>
          <t>Cash Equivalents and Restricted Cash</t>
        </is>
      </c>
      <c r="B7" s="4" t="inlineStr">
        <is>
          <t>Cash Equivalents and Restricted Cash. At June 30, 2020 and December 31, 2019, we had approximately $6.0 million and $5.7 million in cash equivalents, respectively, and $2.7 million and $4.7 million of restricted cash, respectively. Our cash equivalents and restricted cash consist of invested cash and cash in our operating accounts and are held in bank accounts at third party institutions. Restricted cash consists of funds used for property taxes, insurance, capital expenditures and leasing commissions.</t>
        </is>
      </c>
    </row>
    <row r="8">
      <c r="A8" s="4" t="inlineStr">
        <is>
          <t>Real Estate Held for Sale</t>
        </is>
      </c>
      <c r="B8" s="4" t="inlineStr">
        <is>
          <t xml:space="preserve">Real Estate Held for Sale. Real estate held for sale during the current period is classified as “real estate held for sale” for all prior periods presented in the accompanying condensed consolidated financial statements. Mortgage notes payable related to </t>
        </is>
      </c>
    </row>
    <row r="9">
      <c r="A9" s="4" t="inlineStr">
        <is>
          <t>Impairments of Real Estate Asset</t>
        </is>
      </c>
      <c r="B9" s="4" t="inlineStr">
        <is>
          <t>Impairments of Real Estate Asset. We review for impairment on a property by property basis. Impairment is recognized on properties held for use when the expected undiscounted cash flows for a property are less than its carrying amount at which time the property is written-down to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Since our properties typically have a long life, the assumptions used to estimate the future recoverability of carrying value requires significant management judgment. Actual results could be significantly different from the estimates. These estimates have a direct impact on net income because recording an impairment charge results in a negative adjustment to net income. The evaluation of anticipated cash flows is highly subjective and is based in part on assumptions regarding future occupancy, rental rates and capital requirements that could differ materially from actual results in future period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be recognized to reduce the property to fair value and such loss could be material.</t>
        </is>
      </c>
    </row>
    <row r="10">
      <c r="A10" s="4" t="inlineStr">
        <is>
          <t>Fair Value Measurements</t>
        </is>
      </c>
      <c r="B10" s="4" t="inlineStr">
        <is>
          <t>Fair Value Measurements . Under GAAP, we are required to measure certain financial instruments at fair value on a recurring basis. In addition, we are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we utilize quoted market pric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us to make a significant adjustment to derive a fair value measurement. Additionally, in an inactive market, a market price quoted from an independent third party may rely more on models with inputs based on information available only to that independent third party. When we determine the market for a financial instrument owned by us to be illiquid or when market transactions for similar instruments do not appear orderly, we use several valuation sources (including internal valuations, discounted cash flow analysis and quoted market prices) and establish a fair value by assigning weights to the various valuation sources. Additionally, when determining the fair value of a liability in circumstances in which a quoted price in an active market for an identical liability is not available, we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is>
      </c>
    </row>
    <row r="11">
      <c r="A11" s="4" t="inlineStr">
        <is>
          <t>Subsequent Events</t>
        </is>
      </c>
      <c r="B11" s="4" t="inlineStr">
        <is>
          <t>Subsequent Events. We evaluate subsequent events up until the date the consolidated financial statements are issued.</t>
        </is>
      </c>
    </row>
    <row r="12">
      <c r="A12" s="4" t="inlineStr">
        <is>
          <t>Recently Issued and Adopted Accounting Pronouncements</t>
        </is>
      </c>
      <c r="B12" s="4" t="inlineStr">
        <is>
          <t>Recently Issued and Adopted Accounting Pronouncements. In March 2020, the FASB issued Accounting Standards Update (“ASU”) No. 2020-04, Reference Rate Reform which provides optional expedients and exceptions in order to ease the potential burden in accounting for (or recognizing the effects of) reference rate reform on financial reporting as it relates to contracts, hedging relationships and other transactions by allowing companies to modify contracts that previously contained LIBOR rates without evaluating whether the modification constituted a new contract. The expedients and exceptions provided by the amendments do not apply to contract modifications made and hedging relationships entered into or evaluated after December 31, 2022, and are used on a prospective basis upon adoption. The Company adopted this guidance as of March 2020 noting no impact to the financial statements. In June 2017, the FASB issued ASU No. 2016-13, Financial Instruments – Credit Losses, amended in February 2020 with ASU No. 2020-02, Financial Instruments—Credit Losses (Topic 326) and Leases (Topic 842) .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While ASU 2016-13 was effective for periods beginning after December 15, 2019, the issuance of ASU 2020-02 has allowed for the delay in adoption for certain smaller public companies, and is now effective for fiscal periods beginning after December 15, 2022. Retrospective adjustments shall be applied through a cumulative-effect adjustment to retained earnings. The Company is continuing to evaluate the impact of this guidance on its financial statement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in fiscal years beginning after December 15, 2019 with early adoption permitted. The Company adopted this guidance as of January 1, 2020 and noted no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Real estate assets and lease intangibles:</t>
        </is>
      </c>
    </row>
    <row r="3">
      <c r="A3" s="4" t="inlineStr">
        <is>
          <t>Land</t>
        </is>
      </c>
      <c r="B3" s="6" t="n">
        <v>26666657</v>
      </c>
      <c r="C3" s="6" t="n">
        <v>26914284</v>
      </c>
    </row>
    <row r="4">
      <c r="A4" s="4" t="inlineStr">
        <is>
          <t>Buildings and improvements</t>
        </is>
      </c>
      <c r="B4" s="5" t="n">
        <v>136030293</v>
      </c>
      <c r="C4" s="5" t="n">
        <v>137801734</v>
      </c>
    </row>
    <row r="5">
      <c r="A5" s="4" t="inlineStr">
        <is>
          <t>Tenant improvements</t>
        </is>
      </c>
      <c r="B5" s="5" t="n">
        <v>15274081</v>
      </c>
      <c r="C5" s="5" t="n">
        <v>14282502</v>
      </c>
    </row>
    <row r="6">
      <c r="A6" s="4" t="inlineStr">
        <is>
          <t>Lease intangibles</t>
        </is>
      </c>
      <c r="B6" s="5" t="n">
        <v>5321296</v>
      </c>
      <c r="C6" s="5" t="n">
        <v>5321296</v>
      </c>
    </row>
    <row r="7">
      <c r="A7" s="4" t="inlineStr">
        <is>
          <t>Real estate assets and lease intangibles held for investment, cost</t>
        </is>
      </c>
      <c r="B7" s="5" t="n">
        <v>183292327</v>
      </c>
      <c r="C7" s="5" t="n">
        <v>184319816</v>
      </c>
    </row>
    <row r="8">
      <c r="A8" s="4" t="inlineStr">
        <is>
          <t>Accumulated depreciation and amortization</t>
        </is>
      </c>
      <c r="B8" s="5" t="n">
        <v>-31698035</v>
      </c>
      <c r="C8" s="5" t="n">
        <v>-29231607</v>
      </c>
    </row>
    <row r="9">
      <c r="A9" s="4" t="inlineStr">
        <is>
          <t>Real estate assets and lease intangibles held for investment, net</t>
        </is>
      </c>
      <c r="B9" s="5" t="n">
        <v>151594292</v>
      </c>
      <c r="C9" s="5" t="n">
        <v>155088209</v>
      </c>
    </row>
    <row r="10">
      <c r="A10" s="4" t="inlineStr">
        <is>
          <t>Real estate assets held for sale, net</t>
        </is>
      </c>
      <c r="B10" s="5" t="n">
        <v>24921374</v>
      </c>
      <c r="C10" s="5" t="n">
        <v>45118411</v>
      </c>
    </row>
    <row r="11">
      <c r="A11" s="4" t="inlineStr">
        <is>
          <t>Real estate assets, net</t>
        </is>
      </c>
      <c r="B11" s="5" t="n">
        <v>176515666</v>
      </c>
      <c r="C11" s="5" t="n">
        <v>200206620</v>
      </c>
    </row>
    <row r="12">
      <c r="A12" s="4" t="inlineStr">
        <is>
          <t>Cash, cash equivalents and restricted cash</t>
        </is>
      </c>
      <c r="B12" s="5" t="n">
        <v>8657989</v>
      </c>
      <c r="C12" s="5" t="n">
        <v>10391275</v>
      </c>
    </row>
    <row r="13">
      <c r="A13" s="4" t="inlineStr">
        <is>
          <t>Deferred leasing costs, net</t>
        </is>
      </c>
      <c r="B13" s="5" t="n">
        <v>1674881</v>
      </c>
      <c r="C13" s="5" t="n">
        <v>2053927</v>
      </c>
    </row>
    <row r="14">
      <c r="A14" s="4" t="inlineStr">
        <is>
          <t>Goodwill</t>
        </is>
      </c>
      <c r="B14" s="5" t="n">
        <v>2423000</v>
      </c>
      <c r="C14" s="5" t="n">
        <v>2423000</v>
      </c>
    </row>
    <row r="15">
      <c r="A15" s="4" t="inlineStr">
        <is>
          <t>Other assets, net</t>
        </is>
      </c>
      <c r="B15" s="5" t="n">
        <v>4949592</v>
      </c>
      <c r="C15" s="5" t="n">
        <v>5709586</v>
      </c>
    </row>
    <row r="16">
      <c r="A16" s="4" t="inlineStr">
        <is>
          <t>TOTAL ASSETS</t>
        </is>
      </c>
      <c r="B16" s="5" t="n">
        <v>194221128</v>
      </c>
      <c r="C16" s="5" t="n">
        <v>220784408</v>
      </c>
    </row>
    <row r="17">
      <c r="A17" s="3" t="inlineStr">
        <is>
          <t>Liabilities:</t>
        </is>
      </c>
    </row>
    <row r="18">
      <c r="A18" s="4" t="inlineStr">
        <is>
          <t>Mortgage notes payable, net</t>
        </is>
      </c>
      <c r="B18" s="5" t="n">
        <v>111301705</v>
      </c>
      <c r="C18" s="5" t="n">
        <v>113069643</v>
      </c>
    </row>
    <row r="19">
      <c r="A19" s="4" t="inlineStr">
        <is>
          <t>Mortgage notes payable related to properties held for sale, net</t>
        </is>
      </c>
      <c r="B19" s="5" t="n">
        <v>14229223</v>
      </c>
      <c r="C19" s="5" t="n">
        <v>29323349</v>
      </c>
    </row>
    <row r="20">
      <c r="A20" s="4" t="inlineStr">
        <is>
          <t>Mortgage notes payable, total net</t>
        </is>
      </c>
      <c r="B20" s="5" t="n">
        <v>125530928</v>
      </c>
      <c r="C20" s="5" t="n">
        <v>142392992</v>
      </c>
    </row>
    <row r="21">
      <c r="A21" s="4" t="inlineStr">
        <is>
          <t>Note payable, net</t>
        </is>
      </c>
      <c r="B21" s="5" t="n">
        <v>8250821</v>
      </c>
      <c r="C21" s="5" t="n">
        <v>12238692</v>
      </c>
    </row>
    <row r="22">
      <c r="A22" s="4" t="inlineStr">
        <is>
          <t>Accounts payable and accrued liabilities</t>
        </is>
      </c>
      <c r="B22" s="5" t="n">
        <v>4957035</v>
      </c>
      <c r="C22" s="5" t="n">
        <v>5673815</v>
      </c>
    </row>
    <row r="23">
      <c r="A23" s="4" t="inlineStr">
        <is>
          <t>Accrued real estate taxes</t>
        </is>
      </c>
      <c r="B23" s="5" t="n">
        <v>1270148</v>
      </c>
      <c r="C23" s="5" t="n">
        <v>2987601</v>
      </c>
    </row>
    <row r="24">
      <c r="A24" s="4" t="inlineStr">
        <is>
          <t>Lease liability, net</t>
        </is>
      </c>
      <c r="B24" s="5" t="n">
        <v>115090</v>
      </c>
      <c r="C24" s="5" t="n">
        <v>560188</v>
      </c>
    </row>
    <row r="25">
      <c r="A25" s="4" t="inlineStr">
        <is>
          <t>Below-market leases, net</t>
        </is>
      </c>
      <c r="B25" s="5" t="n">
        <v>226346</v>
      </c>
      <c r="C25" s="5" t="n">
        <v>309932</v>
      </c>
    </row>
    <row r="26">
      <c r="A26" s="4" t="inlineStr">
        <is>
          <t>Total liabilities</t>
        </is>
      </c>
      <c r="B26" s="5" t="n">
        <v>140350368</v>
      </c>
      <c r="C26" s="5" t="n">
        <v>164163220</v>
      </c>
    </row>
    <row r="27">
      <c r="A27" s="4" t="inlineStr">
        <is>
          <t>Commitments and contingencies (Note 9)</t>
        </is>
      </c>
      <c r="B27" s="4" t="inlineStr">
        <is>
          <t xml:space="preserve"> </t>
        </is>
      </c>
      <c r="C27" s="4" t="inlineStr">
        <is>
          <t xml:space="preserve"> </t>
        </is>
      </c>
    </row>
    <row r="28">
      <c r="A28" s="3" t="inlineStr">
        <is>
          <t>Equity:</t>
        </is>
      </c>
    </row>
    <row r="29">
      <c r="A29" s="4" t="inlineStr">
        <is>
          <t>Additional paid-in capital</t>
        </is>
      </c>
      <c r="B29" s="5" t="n">
        <v>153376678</v>
      </c>
      <c r="C29" s="5" t="n">
        <v>152129120</v>
      </c>
    </row>
    <row r="30">
      <c r="A30" s="4" t="inlineStr">
        <is>
          <t>Dividends and accumulated losses</t>
        </is>
      </c>
      <c r="B30" s="5" t="n">
        <v>-116067090</v>
      </c>
      <c r="C30" s="5" t="n">
        <v>-113037144</v>
      </c>
    </row>
    <row r="31">
      <c r="A31" s="4" t="inlineStr">
        <is>
          <t>Total stockholders' equity before noncontrolling interest</t>
        </is>
      </c>
      <c r="B31" s="5" t="n">
        <v>37398838</v>
      </c>
      <c r="C31" s="5" t="n">
        <v>39180794</v>
      </c>
    </row>
    <row r="32">
      <c r="A32" s="4" t="inlineStr">
        <is>
          <t>Noncontrolling interest</t>
        </is>
      </c>
      <c r="B32" s="5" t="n">
        <v>16471922</v>
      </c>
      <c r="C32" s="5" t="n">
        <v>17440394</v>
      </c>
    </row>
    <row r="33">
      <c r="A33" s="4" t="inlineStr">
        <is>
          <t>Total equity</t>
        </is>
      </c>
      <c r="B33" s="5" t="n">
        <v>53870760</v>
      </c>
      <c r="C33" s="5" t="n">
        <v>56621188</v>
      </c>
    </row>
    <row r="34">
      <c r="A34" s="4" t="inlineStr">
        <is>
          <t>TOTAL LIABILITIES AND EQUITY</t>
        </is>
      </c>
      <c r="B34" s="5" t="n">
        <v>194221128</v>
      </c>
      <c r="C34" s="5" t="n">
        <v>220784408</v>
      </c>
    </row>
    <row r="35">
      <c r="A35" s="4" t="inlineStr">
        <is>
          <t>Common Class A</t>
        </is>
      </c>
    </row>
    <row r="36">
      <c r="A36" s="3" t="inlineStr">
        <is>
          <t>Equity:</t>
        </is>
      </c>
    </row>
    <row r="37">
      <c r="A37" s="4" t="inlineStr">
        <is>
          <t>Series A Common Stock, $0.01 par value, shares authorized: 100,000,000; 8,925,036 and 8,881,842 shares were both issued and outstanding at June 30, 2020 and December 31, 2019, respectively</t>
        </is>
      </c>
      <c r="B37" s="6" t="n">
        <v>89250</v>
      </c>
      <c r="C37" s="6" t="n">
        <v>88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AL ESTATE ASSETS (Tables)</t>
        </is>
      </c>
      <c r="B1" s="2" t="inlineStr">
        <is>
          <t>6 Months Ended</t>
        </is>
      </c>
    </row>
    <row r="2">
      <c r="B2" s="2" t="inlineStr">
        <is>
          <t>Jun. 30, 2020</t>
        </is>
      </c>
    </row>
    <row r="3">
      <c r="A3" s="3" t="inlineStr">
        <is>
          <t>Real Estate Assets [Abstract]</t>
        </is>
      </c>
    </row>
    <row r="4">
      <c r="A4" s="4" t="inlineStr">
        <is>
          <t>Real Estate Properties Owned</t>
        </is>
      </c>
      <c r="B4" s="4" t="inlineStr">
        <is>
          <t>A summary of the properties owned by the Company as of June 30, 2020 is as follows: Property Name Date Location Real estate Garden Gateway Plaza (1) March 2007 Colorado Springs, Colorado $ 11,445 World Plaza (1) September 2007 San Bernardino, California 9,271 Executive Office Park (2) July 2008 Colorado Springs, Colorado 7,623 Waterman Plaza August 2008 San Bernardino, California 4,000 Genesis Plaza August 2010 San Diego, California 8,947 Dakota Center May 2011 Fargo, North Dakota 8,724 Grand Pacific Center March 2014 Bismarck, North Dakota 5,823 Arapahoe Center December 2014 Centennial, Colorado 9,492 Union Town Center December 2014 Colorado Springs, Colorado 9,482 West Fargo Industrial August 2015 West Fargo, North Dakota 7,136 300 N.P. August 2015 Fargo, North Dakota 3,336 Research Parkway August 2015 Colorado Springs, Colorado 2,473 One Park Center August 2015 Westminster, Colorado 8,789 Highland Court August 2015 Centennial, Colorado 11,136 Shea Center II December 2015 Highlands Ranch, Colorado 21,470 Presidio Property Trust, Inc. properties 129,147 Model Home properties (3) 2014-2020 AZ, FL, IL, PA, TX, WI 47,369 Total real estate assets and lease intangibles, net $ 176,516 (1) Properties held for sale as of June 30, 2020. (2) One of four buildings in the property is held for sale as of June 30, 2020. (3) Includes four Model Homes that are listed as held for sale as of June 30, 2020.</t>
        </is>
      </c>
    </row>
    <row r="5">
      <c r="A5" s="4" t="inlineStr">
        <is>
          <t>Geographic Locations of Real Estate Properties Owned</t>
        </is>
      </c>
      <c r="B5" s="4" t="inlineStr">
        <is>
          <t>The following tables show a list of commercial properties owned by the Company grouped by state and geographic region as of June 30, 2020: State No. of Aggregate Approximate % Current Approximate % California 3 134,787 11.9 % $ 1,901,873 13.2 % Colorado 8 597,912 52.9 % 9,120,615 63.0 % North Dakota 4 397,039 35.2 % 3,452,183 23.8 % Total 15 1,129,738 100.0 % $ 14,474,671 100.0 % The following tables show a list of our Model Home properties by geographic region as of June 30, 2020: Geographic Region No. of Aggregate Approximate % Current Approximate Southwest 105 308,071 82.2 % $ 3,116,028 78.7 % Southeast 20 45,727 12.2 % 551,088 13.9 % Midwest 2 6,602 1.7 % 99,276 2.5 % East 2 5,255 1.4 % 70,716 1.8 % Northeast 3 9,271 2.5 % 121,020 3.1 % Total 132 374,926 100.0 % $ 3,958,128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 INTANGIBLES (Tables)</t>
        </is>
      </c>
      <c r="B1" s="2" t="inlineStr">
        <is>
          <t>6 Months Ended</t>
        </is>
      </c>
    </row>
    <row r="2">
      <c r="B2" s="2" t="inlineStr">
        <is>
          <t>Jun. 30, 2020</t>
        </is>
      </c>
    </row>
    <row r="3">
      <c r="A3" s="3" t="inlineStr">
        <is>
          <t>Goodwill and Intangible Assets Disclosure [Abstract]</t>
        </is>
      </c>
    </row>
    <row r="4">
      <c r="A4" s="4" t="inlineStr">
        <is>
          <t>Net Value of Other Intangible Assets</t>
        </is>
      </c>
      <c r="B4" s="4" t="inlineStr">
        <is>
          <t xml:space="preserve">The following table summarizes the net value of other intangible assets acquired and the accumulated amortization for each class of intangible asset: June 30, 2020 December 31, 2019 Lease Accumulated Lease Lease Accumulated Lease In-place leases $ 3,186,889 $ (2,667,835) $ 519,054 $ 4,360,027 $ (3,283,027) $ 1,077,000 Leasing costs 1,800,922 (1,500,149) 300,773 2,937,976 (2,002,711) 935,265 Above-market leases 333,485 (266,080) 67,405 333,485 (240,739) 92,746 $ 5,321,296 $ (4,434,064) $ 887,232 $ 7,631,488 $ (5,526,477) $ 2,105,011 </t>
        </is>
      </c>
    </row>
    <row r="5">
      <c r="A5" s="4" t="inlineStr">
        <is>
          <t>Amortization Expense for the Company Lease Intangible Assets</t>
        </is>
      </c>
      <c r="B5" s="4" t="inlineStr">
        <is>
          <t xml:space="preserve">Future aggregate approximate amortization expense for the Company's lease intangible assets is as follows: Six months remaining in 2020 $ 265,169 Years ending December 31: 2021 372,484 2022 202,479 2023 17,663 2024 17,663 Thereafter 11,774 Total $ 887,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Jun. 30, 2020</t>
        </is>
      </c>
    </row>
    <row r="3">
      <c r="A3" s="3" t="inlineStr">
        <is>
          <t>Other Assets [Abstract]</t>
        </is>
      </c>
    </row>
    <row r="4">
      <c r="A4" s="4" t="inlineStr">
        <is>
          <t>Other Assets</t>
        </is>
      </c>
      <c r="B4" s="4" t="inlineStr">
        <is>
          <t xml:space="preserve">Other assets consist of the following: June 30, December 31, Deferred rent receivable $ 2,127,276 $ 2,680,886 Prepaid expenses, deposits and other 492,775 601,897 Accounts receivable, net 1,353,841 1,336,122 Right-of-use assets, net 115,434 561,375 Other intangibles, net 172,483 212,932 Notes receivable 316,374 316,374 Deferred offering costs 371,409 — Total other assets $ 4,949,592 $ 5,709,5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 (Tables)</t>
        </is>
      </c>
      <c r="B1" s="2" t="inlineStr">
        <is>
          <t>6 Months Ended</t>
        </is>
      </c>
    </row>
    <row r="2">
      <c r="B2" s="2" t="inlineStr">
        <is>
          <t>Jun. 30, 2020</t>
        </is>
      </c>
    </row>
    <row r="3">
      <c r="A3" s="3" t="inlineStr">
        <is>
          <t>SEC Schedule, 12-29, Real Estate Companies, Investment in Mortgage Loans on Real Estate [Abstract]</t>
        </is>
      </c>
    </row>
    <row r="4">
      <c r="A4" s="4" t="inlineStr">
        <is>
          <t>Mortgage Notes Payable</t>
        </is>
      </c>
      <c r="B4" s="4" t="inlineStr">
        <is>
          <t>Mortgage notes payable consist of the following: Mortgage note property Notes Principal as of Loan Interest Maturity June 30, December 31, 2020 2019 Garden Gateway Plaza (3) $ 5,967,727 $ 6,071,315 Fixed 5.00 % 8/5/2021 World Plaza (3)(4) 5,854,222 4,979,383 Variable 4.40 % 7/5/2021 West Fargo Industrial 4,177,324 4,216,565 Fixed 4.79 % 5/31/2029 Waterman Plaza (7) 3,247,878 3,274,097 Variable 4.25 % 4/29/2021 300 N.P. 2,292,848 2,311,738 Fixed 4.95 % 6/11/2022 Highland Court 6,350,303 6,424,366 Fixed 3.82 % 9/1/2022 Dakota Center 10,007,257 10,111,693 Fixed 4.74 % 7/6/2024 Union Terrace (2) — 6,240,396 Fixed 4.50 % 9/5/2024 Centennial Tech Center (2) — 9,561,654 Fixed 4.43 % 1/5/2024 Research Parkway 1,787,129 1,813,305 Fixed 3.94 % 1/5/2025 Arapahoe Service Center 8,009,836 8,085,727 Fixed 4.34 % 1/5/2025 Union Town Center 8,406,185 8,440,000 Fixed 4.28 % 1/5/2025 Executive Office Park (3) 4,783,471 4,839,576 Fixed 4.83 % 6/1/2027 Genesis Plaza 6,327,800 6,378,110 Fixed 4.71 % 9/6/2025 One Park Centre 6,436,968 6,487,532 Fixed 4.77 % 9/5/2025 Shea Center II 17,727,500 17,727,500 Fixed 4.92 % 1/5/2026 Grand Pacific Center (5) 3,795,623 3,851,962 Fixed 4.02 % 8/1/2037 Subtotal, Presidio Property Trust, Inc. Properties 95,172,071 110,814,919 Model Home mortgage notes (3) 31,270,029 32,644,129 Fixed (6) 2020-2023 Mortgage Notes Payable $ 126,442,100 $ 143,459,048 Unamortized loan costs (911,172) (1,066,056) Mortgage Notes Payable, net $ 125,530,928 $ 142,392,992 (1) Interest rates as of June 30, 2020. (2) Centennial Tech Center and Union Terrace were sold on February 5, 2020 and March 13, 2020, respectively. (3) Properties held for sale as of June 30, 2020. Only one of four buildings at Executive Office Park was classified as held for sale. There are four model homes included as held for sale. (4) Interest on this loan is ABR plus 0.75% and LIBOR plus 2.75%. For the six months ended June 30, 2020, the weighted average interest rate was 4.40%. (5) Interest rate is subject to reset on September 1, 2023. (6) Each model home has a stand-alone mortgage note at interest rates ranging from 2.52% to 5.63% per annum at June 30, 2020. (7) Interest on this loan resets annually at LIBOR plus 3.00%, with a floor of 4.25%.</t>
        </is>
      </c>
    </row>
    <row r="5">
      <c r="A5" s="4" t="inlineStr">
        <is>
          <t>Schedule of Maturities of Long-term Debt</t>
        </is>
      </c>
      <c r="B5" s="4" t="inlineStr">
        <is>
          <t xml:space="preserve">Scheduled principal payments of mortgage notes payable were as follows as of June 30, 2020: Presidio Property Model Total Principal Six months remaining in 2020 $ 882,006 $ 6,150,969 $ 7,032,975 Years ending December 31: 2021 16,382,167 12,708,950 $ 29,091,117 2022 9,798,450 8,505,525 $ 18,303,975 2023 1,514,611 3,904,585 $ 5,419,196 2024 1,645,496 — $ 1,645,496 Thereafter 64,949,341 — $ 64,949,341 Total $ 95,172,071 $ 31,270,029 $ 126,442,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Net Operating Income by Segment</t>
        </is>
      </c>
      <c r="B4" s="4" t="inlineStr">
        <is>
          <t xml:space="preserve">The following tables reconcile the Company’s segment activity to its results of operations and financial position as of and for the three and six months ended June 30, 2020: For the Three Months Ended June 30, For the Six Months Ended June 30, 2020 2019 2020 2019 Office/Industrial Properties: Rental, fees and other income $ 4,198,849 $ 5,496,096 $ 9,183,790 $ 10,950,249 Property and related expenses (1,657,836) (2,299,126) (3,673,459) (4,803,914) Net operating income, as defined 2,541,013 3,196,970 5,510,331 6,146,335 Model Home Properties: Rental, fees and other income 1,093,015 1,001,918 2,209,745 2,083,602 Property and related expenses (55,531) (48,187) (101,791) (98,609) Net operating income, as defined 1,037,484 953,731 2,107,954 1,984,993 Retail Properties: Rental, fees and other income 829,540 622,973 1,757,020 1,266,400 Property and related expenses (1,132,142) (178,689) (1,451,350) (387,029) Net operating (loss) income, as defined (302,602) 444,284 305,670 879,371 Reconciliation to net loss: Total net operating income, as defined, for reportable segments 3,275,895 4,594,985 7,923,955 9,010,699 General and administrative expenses (1,278,971) (1,419,668) (2,630,316) (3,180,371) Depreciation and amortization (1,622,230) (1,749,113) (3,196,756) (3,959,194) Interest expense (2,273,355) (2,491,870) (4,827,202) (5,037,073) Other income (expense), net 8,400 4,409 1,405 9,933 Income tax expense (51,369) (191,809) (135,000) (273,239) Gain on sale of real estate 334,096 176,392 324,261 1,390,634 Net loss $ (1,607,534) $ (1,076,674) $ (2,539,653) $ (2,038,611) </t>
        </is>
      </c>
    </row>
    <row r="5">
      <c r="A5" s="4" t="inlineStr">
        <is>
          <t>Reconciliation of Assets by Segment to Total Assets</t>
        </is>
      </c>
      <c r="B5" s="4" t="inlineStr">
        <is>
          <t>Assets by Reportable Segment: June 30, December 31, Office/Industrial Properties: Land, buildings and improvements, net (1) $ 103,838,473 $ 126,421,648 Total assets (2) $ 103,584,934 $ 131,180,612 Model Home Properties: Land, buildings and improvements, net (1) $ 47,369,007 $ 48,466,371 Total assets (2) $ 50,721,230 $ 51,389,400 Retail Properties: Land, buildings and improvements, net (1) $ 25,226,109 $ 25,318,601 Total assets (2) $ 26,493,119 $ 26,588,254 Reconciliation to Total Assets: Total assets for reportable segments $ 180,799,283 $ 209,158,266 Other unallocated assets: Cash, cash equivalents and restricted cash 2,023,182 1,591,041 Other assets, net 11,398,663 10,035,101 Total Assets $ 194,221,128 $ 220,784,408 (1) Includes lease intangibles and the land purchase option related to property acquisitions. (2) Includes land, buildings and improvements, cash, cash equivalents, and restricted cash, current receivables, deferred rent receivables and deferred leasing costs and other related intangible assets, all shown on a net basis.</t>
        </is>
      </c>
    </row>
    <row r="6">
      <c r="A6" s="4" t="inlineStr">
        <is>
          <t>Reconciliation of Capital Expenditures by Segment to Total Real Estate Investments</t>
        </is>
      </c>
      <c r="B6" s="4" t="inlineStr">
        <is>
          <t xml:space="preserve">Capital Expenditures by Reportable Segment For the Six Months Ended June 30, 2020 2019 Office/Industrial Properties: Capital expenditures and tenant improvements $ 2,374,260 $ 4,645,667 Model Home Properties: Acquisition of operating properties 6,292,383 6,116,035 Retail Properties: Capital expenditures and tenant improvements 8,176 15,250 Totals: Acquisition of operating properties, net 6,292,383 6,116,035 Capital expenditures and tenant improvements 2,382,436 4,660,917 Total real estate investments $ 8,674,819 $ 10,776,9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2" customWidth="1" min="5" max="5"/>
  </cols>
  <sheetData>
    <row r="1">
      <c r="A1" s="1" t="inlineStr">
        <is>
          <t>ORGANIZATION (Details)</t>
        </is>
      </c>
      <c r="B1" s="2" t="inlineStr">
        <is>
          <t>Jul. 29, 2020</t>
        </is>
      </c>
      <c r="C1" s="2" t="inlineStr">
        <is>
          <t>Jun. 30, 2020USD ($)ft²propertylimitedPartnershipcorporation</t>
        </is>
      </c>
      <c r="D1" s="2" t="inlineStr">
        <is>
          <t>Sep. 17, 2019USD ($)</t>
        </is>
      </c>
      <c r="E1" s="2" t="inlineStr">
        <is>
          <t>Jun. 30, 2019property</t>
        </is>
      </c>
    </row>
    <row r="2">
      <c r="A2" s="3" t="inlineStr">
        <is>
          <t>Real Estate Properties [Line Items]</t>
        </is>
      </c>
    </row>
    <row r="3">
      <c r="A3" s="4" t="inlineStr">
        <is>
          <t>Number of partnerships that purchase and lease back model homes from homebuilders in which the company is the general and limited partner | limitedPartnership</t>
        </is>
      </c>
      <c r="C3" s="5" t="n">
        <v>6</v>
      </c>
    </row>
    <row r="4">
      <c r="A4" s="4" t="inlineStr">
        <is>
          <t>Number of limited partnerships in which the company is sole general partner | limitedPartnership</t>
        </is>
      </c>
      <c r="C4" s="5" t="n">
        <v>2</v>
      </c>
    </row>
    <row r="5">
      <c r="A5" s="4" t="inlineStr">
        <is>
          <t>Income tax description</t>
        </is>
      </c>
      <c r="C5" s="4" t="inlineStr">
        <is>
          <t>We have elected to be taxed as a REIT under Sections 856 through 860 of the Internal Revenue Cod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t>
        </is>
      </c>
    </row>
    <row r="6">
      <c r="A6" s="4" t="inlineStr">
        <is>
          <t>Long-term maturity debt, remaining in 2020</t>
        </is>
      </c>
      <c r="C6" s="6" t="n">
        <v>7032975</v>
      </c>
    </row>
    <row r="7">
      <c r="A7" s="4" t="inlineStr">
        <is>
          <t>Long-term maturity debt, in 2021</t>
        </is>
      </c>
      <c r="C7" s="6" t="n">
        <v>29091117</v>
      </c>
    </row>
    <row r="8">
      <c r="A8" s="4" t="inlineStr">
        <is>
          <t>Subsequent Event | Common Class A</t>
        </is>
      </c>
    </row>
    <row r="9">
      <c r="A9" s="3" t="inlineStr">
        <is>
          <t>Real Estate Properties [Line Items]</t>
        </is>
      </c>
    </row>
    <row r="10">
      <c r="A10" s="4" t="inlineStr">
        <is>
          <t>Reverse stock split ratio</t>
        </is>
      </c>
      <c r="B10" s="8" t="n">
        <v>0.5</v>
      </c>
    </row>
    <row r="11">
      <c r="A11" s="4" t="inlineStr">
        <is>
          <t>Model Home</t>
        </is>
      </c>
    </row>
    <row r="12">
      <c r="A12" s="3" t="inlineStr">
        <is>
          <t>Real Estate Properties [Line Items]</t>
        </is>
      </c>
    </row>
    <row r="13">
      <c r="A13" s="4" t="inlineStr">
        <is>
          <t>Number of properties | property</t>
        </is>
      </c>
      <c r="C13" s="5" t="n">
        <v>17</v>
      </c>
      <c r="E13" s="5" t="n">
        <v>18</v>
      </c>
    </row>
    <row r="14">
      <c r="A14" s="4" t="inlineStr">
        <is>
          <t>Long-term maturity debt, remaining in 2020</t>
        </is>
      </c>
      <c r="C14" s="6" t="n">
        <v>6150969</v>
      </c>
    </row>
    <row r="15">
      <c r="A15" s="4" t="inlineStr">
        <is>
          <t>Long-term maturity debt, in 2021</t>
        </is>
      </c>
      <c r="C15" s="5" t="n">
        <v>12708950</v>
      </c>
    </row>
    <row r="16">
      <c r="A16" s="4" t="inlineStr">
        <is>
          <t>Notes Payable to Banks | Polar Multi-Strategy Master Fund</t>
        </is>
      </c>
    </row>
    <row r="17">
      <c r="A17" s="3" t="inlineStr">
        <is>
          <t>Real Estate Properties [Line Items]</t>
        </is>
      </c>
    </row>
    <row r="18">
      <c r="A18" s="4" t="inlineStr">
        <is>
          <t>Principal amount</t>
        </is>
      </c>
      <c r="D18" s="6" t="n">
        <v>14000000</v>
      </c>
    </row>
    <row r="19">
      <c r="A19" s="4" t="inlineStr">
        <is>
          <t>Interest rate</t>
        </is>
      </c>
      <c r="D19" s="4" t="inlineStr">
        <is>
          <t>8.00%</t>
        </is>
      </c>
    </row>
    <row r="20">
      <c r="A20" s="4" t="inlineStr">
        <is>
          <t>Mortgage Notes Payable</t>
        </is>
      </c>
    </row>
    <row r="21">
      <c r="A21" s="3" t="inlineStr">
        <is>
          <t>Real Estate Properties [Line Items]</t>
        </is>
      </c>
    </row>
    <row r="22">
      <c r="A22" s="4" t="inlineStr">
        <is>
          <t>Long-term maturity debt, remaining in 2020</t>
        </is>
      </c>
      <c r="C22" s="5" t="n">
        <v>7000000</v>
      </c>
    </row>
    <row r="23">
      <c r="A23" s="4" t="inlineStr">
        <is>
          <t>Long-term maturity debt, in 2021</t>
        </is>
      </c>
      <c r="C23" s="5" t="n">
        <v>29100000</v>
      </c>
    </row>
    <row r="24">
      <c r="A24" s="4" t="inlineStr">
        <is>
          <t>Mortgage Notes Payable | Model Home</t>
        </is>
      </c>
    </row>
    <row r="25">
      <c r="A25" s="3" t="inlineStr">
        <is>
          <t>Real Estate Properties [Line Items]</t>
        </is>
      </c>
    </row>
    <row r="26">
      <c r="A26" s="4" t="inlineStr">
        <is>
          <t>Long-term maturity debt, remaining in 2020</t>
        </is>
      </c>
      <c r="C26" s="5" t="n">
        <v>6200000</v>
      </c>
    </row>
    <row r="27">
      <c r="A27" s="4" t="inlineStr">
        <is>
          <t>Mortgage Notes Payable | Commercial Property</t>
        </is>
      </c>
    </row>
    <row r="28">
      <c r="A28" s="3" t="inlineStr">
        <is>
          <t>Real Estate Properties [Line Items]</t>
        </is>
      </c>
    </row>
    <row r="29">
      <c r="A29" s="4" t="inlineStr">
        <is>
          <t>Long-term maturity debt, remaining in 2020</t>
        </is>
      </c>
      <c r="C29" s="6" t="n">
        <v>900000</v>
      </c>
    </row>
    <row r="30">
      <c r="A30" s="4" t="inlineStr">
        <is>
          <t>Office Properties</t>
        </is>
      </c>
    </row>
    <row r="31">
      <c r="A31" s="3" t="inlineStr">
        <is>
          <t>Real Estate Properties [Line Items]</t>
        </is>
      </c>
    </row>
    <row r="32">
      <c r="A32" s="4" t="inlineStr">
        <is>
          <t>Number of properties | property</t>
        </is>
      </c>
      <c r="C32" s="5" t="n">
        <v>10</v>
      </c>
    </row>
    <row r="33">
      <c r="A33" s="4" t="inlineStr">
        <is>
          <t>Office/Industrial Properties</t>
        </is>
      </c>
    </row>
    <row r="34">
      <c r="A34" s="3" t="inlineStr">
        <is>
          <t>Real Estate Properties [Line Items]</t>
        </is>
      </c>
    </row>
    <row r="35">
      <c r="A35" s="4" t="inlineStr">
        <is>
          <t>Area of real estate property | ft²</t>
        </is>
      </c>
      <c r="C35" s="5" t="n">
        <v>998016</v>
      </c>
    </row>
    <row r="36">
      <c r="A36" s="4" t="inlineStr">
        <is>
          <t>Retail Properties</t>
        </is>
      </c>
    </row>
    <row r="37">
      <c r="A37" s="3" t="inlineStr">
        <is>
          <t>Real Estate Properties [Line Items]</t>
        </is>
      </c>
    </row>
    <row r="38">
      <c r="A38" s="4" t="inlineStr">
        <is>
          <t>Number of properties | property</t>
        </is>
      </c>
      <c r="C38" s="5" t="n">
        <v>4</v>
      </c>
    </row>
    <row r="39">
      <c r="A39" s="4" t="inlineStr">
        <is>
          <t>Area of real estate property | ft²</t>
        </is>
      </c>
      <c r="C39" s="5" t="n">
        <v>131722</v>
      </c>
    </row>
    <row r="40">
      <c r="A40" s="4" t="inlineStr">
        <is>
          <t>Residential Properties</t>
        </is>
      </c>
    </row>
    <row r="41">
      <c r="A41" s="3" t="inlineStr">
        <is>
          <t>Real Estate Properties [Line Items]</t>
        </is>
      </c>
    </row>
    <row r="42">
      <c r="A42" s="4" t="inlineStr">
        <is>
          <t>Number of properties | property</t>
        </is>
      </c>
      <c r="C42" s="5" t="n">
        <v>132</v>
      </c>
    </row>
    <row r="43">
      <c r="A43" s="4" t="inlineStr">
        <is>
          <t>Number of corporations | corporation</t>
        </is>
      </c>
      <c r="C43" s="5" t="n">
        <v>1</v>
      </c>
    </row>
    <row r="44">
      <c r="A44" s="4" t="inlineStr">
        <is>
          <t>Industrial Properties</t>
        </is>
      </c>
    </row>
    <row r="45">
      <c r="A45" s="3" t="inlineStr">
        <is>
          <t>Real Estate Properties [Line Items]</t>
        </is>
      </c>
    </row>
    <row r="46">
      <c r="A46" s="4" t="inlineStr">
        <is>
          <t>Number of properties | property</t>
        </is>
      </c>
      <c r="C46"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2" customWidth="1" min="7" max="7"/>
    <col width="22" customWidth="1" min="8" max="8"/>
    <col width="21" customWidth="1" min="9" max="9"/>
  </cols>
  <sheetData>
    <row r="1">
      <c r="A1" s="1" t="inlineStr">
        <is>
          <t>SIGNIFICANT ACCOUNTING POLICIES (Details)</t>
        </is>
      </c>
      <c r="B1" s="2" t="inlineStr">
        <is>
          <t>1 Months Ended</t>
        </is>
      </c>
      <c r="C1" s="2" t="inlineStr">
        <is>
          <t>3 Months Ended</t>
        </is>
      </c>
      <c r="E1" s="2" t="inlineStr">
        <is>
          <t>6 Months Ended</t>
        </is>
      </c>
    </row>
    <row r="2">
      <c r="B2" s="2" t="inlineStr">
        <is>
          <t>Jun. 30, 2020USD ($)</t>
        </is>
      </c>
      <c r="C2" s="2" t="inlineStr">
        <is>
          <t>Jun. 30, 2020USD ($)</t>
        </is>
      </c>
      <c r="D2" s="2" t="inlineStr">
        <is>
          <t>Jun. 30, 2019USD ($)</t>
        </is>
      </c>
      <c r="E2" s="2" t="inlineStr">
        <is>
          <t>Jun. 30, 2020USD ($)</t>
        </is>
      </c>
      <c r="F2" s="2" t="inlineStr">
        <is>
          <t>Jun. 30, 2019USD ($)</t>
        </is>
      </c>
      <c r="G2" s="2" t="inlineStr">
        <is>
          <t>Jun. 30, 2020property</t>
        </is>
      </c>
      <c r="H2" s="2" t="inlineStr">
        <is>
          <t>Jun. 30, 2020building</t>
        </is>
      </c>
      <c r="I2" s="2" t="inlineStr">
        <is>
          <t>Dec. 31, 2019USD ($)</t>
        </is>
      </c>
    </row>
    <row r="3">
      <c r="A3" s="3" t="inlineStr">
        <is>
          <t>New Accounting Pronouncements or Change in Accounting Principle [Line Items]</t>
        </is>
      </c>
    </row>
    <row r="4">
      <c r="A4" s="4" t="inlineStr">
        <is>
          <t>Cash equivalents</t>
        </is>
      </c>
      <c r="B4" s="6" t="n">
        <v>6000000</v>
      </c>
      <c r="C4" s="6" t="n">
        <v>6000000</v>
      </c>
      <c r="E4" s="6" t="n">
        <v>6000000</v>
      </c>
      <c r="I4" s="6" t="n">
        <v>5700000</v>
      </c>
    </row>
    <row r="5">
      <c r="A5" s="4" t="inlineStr">
        <is>
          <t>Restricted cash</t>
        </is>
      </c>
      <c r="B5" s="5" t="n">
        <v>2700000</v>
      </c>
      <c r="C5" s="5" t="n">
        <v>2700000</v>
      </c>
      <c r="E5" s="5" t="n">
        <v>2700000</v>
      </c>
      <c r="I5" s="6" t="n">
        <v>4700000</v>
      </c>
    </row>
    <row r="6">
      <c r="A6" s="4" t="inlineStr">
        <is>
          <t>Number of real estate properties held for sale | property</t>
        </is>
      </c>
      <c r="G6" s="5" t="n">
        <v>3</v>
      </c>
    </row>
    <row r="7">
      <c r="A7" s="4" t="inlineStr">
        <is>
          <t>Asset impairment charge</t>
        </is>
      </c>
      <c r="B7" s="6" t="n">
        <v>845000</v>
      </c>
      <c r="C7" s="6" t="n">
        <v>845674</v>
      </c>
      <c r="D7" s="6" t="n">
        <v>0</v>
      </c>
      <c r="E7" s="6" t="n">
        <v>845674</v>
      </c>
      <c r="F7" s="6" t="n">
        <v>0</v>
      </c>
    </row>
    <row r="8">
      <c r="A8" s="4" t="inlineStr">
        <is>
          <t>Model Home</t>
        </is>
      </c>
    </row>
    <row r="9">
      <c r="A9" s="3" t="inlineStr">
        <is>
          <t>New Accounting Pronouncements or Change in Accounting Principle [Line Items]</t>
        </is>
      </c>
    </row>
    <row r="10">
      <c r="A10" s="4" t="inlineStr">
        <is>
          <t>Number of real estate properties held for sale | property</t>
        </is>
      </c>
      <c r="G10" s="5" t="n">
        <v>4</v>
      </c>
    </row>
    <row r="11">
      <c r="A11" s="4" t="inlineStr">
        <is>
          <t>Executive Office Park</t>
        </is>
      </c>
    </row>
    <row r="12">
      <c r="A12" s="3" t="inlineStr">
        <is>
          <t>New Accounting Pronouncements or Change in Accounting Principle [Line Items]</t>
        </is>
      </c>
    </row>
    <row r="13">
      <c r="A13" s="4" t="inlineStr">
        <is>
          <t>Buildings classified as held for sale | building</t>
        </is>
      </c>
      <c r="H13" s="5" t="n">
        <v>1</v>
      </c>
    </row>
    <row r="14">
      <c r="A14" s="4" t="inlineStr">
        <is>
          <t>Total buildings held-for-sale</t>
        </is>
      </c>
      <c r="G14" s="5" t="n">
        <v>4</v>
      </c>
      <c r="H14" s="5" t="n">
        <v>4</v>
      </c>
    </row>
  </sheetData>
  <mergeCells count="4">
    <mergeCell ref="A1:A2"/>
    <mergeCell ref="C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0" customWidth="1" min="1" max="1"/>
    <col width="21" customWidth="1" min="2" max="2"/>
    <col width="21" customWidth="1" min="3" max="3"/>
    <col width="20" customWidth="1" min="4" max="4"/>
    <col width="21" customWidth="1" min="5" max="5"/>
    <col width="29" customWidth="1" min="6" max="6"/>
    <col width="29" customWidth="1" min="7" max="7"/>
    <col width="21" customWidth="1" min="8" max="8"/>
  </cols>
  <sheetData>
    <row r="1">
      <c r="A1" s="1" t="inlineStr">
        <is>
          <t>RECENT REAL ESTATE TRANSACTIONS (Details)</t>
        </is>
      </c>
      <c r="B1" s="2" t="inlineStr">
        <is>
          <t>Mar. 13, 2020USD ($)</t>
        </is>
      </c>
      <c r="C1" s="2" t="inlineStr">
        <is>
          <t>Feb. 05, 2020USD ($)</t>
        </is>
      </c>
      <c r="D1" s="2" t="inlineStr">
        <is>
          <t>May 08, 2019USD ($)</t>
        </is>
      </c>
      <c r="E1" s="2" t="inlineStr">
        <is>
          <t>Jan. 15, 2019USD ($)</t>
        </is>
      </c>
      <c r="F1" s="2" t="inlineStr">
        <is>
          <t>Jun. 30, 2020USD ($)property</t>
        </is>
      </c>
      <c r="G1" s="2" t="inlineStr">
        <is>
          <t>Jun. 30, 2019USD ($)property</t>
        </is>
      </c>
      <c r="H1" s="2" t="inlineStr">
        <is>
          <t>Dec. 31, 2019USD ($)</t>
        </is>
      </c>
    </row>
    <row r="2">
      <c r="A2" s="3" t="inlineStr">
        <is>
          <t>Real Estate Properties [Line Items]</t>
        </is>
      </c>
    </row>
    <row r="3">
      <c r="A3" s="4" t="inlineStr">
        <is>
          <t>Mortgage notes issued for property acquired</t>
        </is>
      </c>
      <c r="F3" s="6" t="n">
        <v>8250821</v>
      </c>
      <c r="H3" s="6" t="n">
        <v>12238692</v>
      </c>
    </row>
    <row r="4">
      <c r="A4" s="4" t="inlineStr">
        <is>
          <t>Residential Real Estate</t>
        </is>
      </c>
    </row>
    <row r="5">
      <c r="A5" s="3" t="inlineStr">
        <is>
          <t>Real Estate Properties [Line Items]</t>
        </is>
      </c>
    </row>
    <row r="6">
      <c r="A6" s="4" t="inlineStr">
        <is>
          <t>Proceeds from sale of property</t>
        </is>
      </c>
      <c r="D6" s="6" t="n">
        <v>875000</v>
      </c>
    </row>
    <row r="7">
      <c r="A7" s="4" t="inlineStr">
        <is>
          <t>Gain (loss) on sale of property</t>
        </is>
      </c>
      <c r="D7" s="6" t="n">
        <v>-93000</v>
      </c>
    </row>
    <row r="8">
      <c r="A8" s="4" t="inlineStr">
        <is>
          <t>Centennial Tech Center | Discontinued Operations, Disposed of by Sale</t>
        </is>
      </c>
    </row>
    <row r="9">
      <c r="A9" s="3" t="inlineStr">
        <is>
          <t>Real Estate Properties [Line Items]</t>
        </is>
      </c>
    </row>
    <row r="10">
      <c r="A10" s="4" t="inlineStr">
        <is>
          <t>Proceeds from sale of property</t>
        </is>
      </c>
      <c r="C10" s="6" t="n">
        <v>15000000</v>
      </c>
    </row>
    <row r="11">
      <c r="A11" s="4" t="inlineStr">
        <is>
          <t>Gain (loss) on sale of property</t>
        </is>
      </c>
      <c r="C11" s="6" t="n">
        <v>-913000</v>
      </c>
    </row>
    <row r="12">
      <c r="A12" s="4" t="inlineStr">
        <is>
          <t>Union Terrace | Discontinued Operations, Disposed of by Sale</t>
        </is>
      </c>
    </row>
    <row r="13">
      <c r="A13" s="3" t="inlineStr">
        <is>
          <t>Real Estate Properties [Line Items]</t>
        </is>
      </c>
    </row>
    <row r="14">
      <c r="A14" s="4" t="inlineStr">
        <is>
          <t>Proceeds from sale of property</t>
        </is>
      </c>
      <c r="B14" s="6" t="n">
        <v>11300000</v>
      </c>
    </row>
    <row r="15">
      <c r="A15" s="4" t="inlineStr">
        <is>
          <t>Gain (loss) on sale of property</t>
        </is>
      </c>
      <c r="B15" s="6" t="n">
        <v>688000</v>
      </c>
    </row>
    <row r="16">
      <c r="A16" s="4" t="inlineStr">
        <is>
          <t>Model Home</t>
        </is>
      </c>
    </row>
    <row r="17">
      <c r="A17" s="3" t="inlineStr">
        <is>
          <t>Real Estate Properties [Line Items]</t>
        </is>
      </c>
    </row>
    <row r="18">
      <c r="A18" s="4" t="inlineStr">
        <is>
          <t>Number of properties | property</t>
        </is>
      </c>
      <c r="F18" s="5" t="n">
        <v>17</v>
      </c>
      <c r="G18" s="5" t="n">
        <v>18</v>
      </c>
    </row>
    <row r="19">
      <c r="A19" s="4" t="inlineStr">
        <is>
          <t>Purchase price of property acquired</t>
        </is>
      </c>
      <c r="F19" s="6" t="n">
        <v>6300000</v>
      </c>
      <c r="G19" s="6" t="n">
        <v>6100000</v>
      </c>
    </row>
    <row r="20">
      <c r="A20" s="4" t="inlineStr">
        <is>
          <t>Cash payment for the properties acquired</t>
        </is>
      </c>
      <c r="F20" s="5" t="n">
        <v>1900000</v>
      </c>
      <c r="G20" s="5" t="n">
        <v>1800000</v>
      </c>
    </row>
    <row r="21">
      <c r="A21" s="4" t="inlineStr">
        <is>
          <t>Mortgage notes issued for property acquired</t>
        </is>
      </c>
      <c r="F21" s="5" t="n">
        <v>4400000</v>
      </c>
      <c r="G21" s="5" t="n">
        <v>4300000</v>
      </c>
    </row>
    <row r="22">
      <c r="A22" s="4" t="inlineStr">
        <is>
          <t>Model Home | Discontinued Operations, Disposed of by Sale</t>
        </is>
      </c>
    </row>
    <row r="23">
      <c r="A23" s="3" t="inlineStr">
        <is>
          <t>Real Estate Properties [Line Items]</t>
        </is>
      </c>
    </row>
    <row r="24">
      <c r="A24" s="4" t="inlineStr">
        <is>
          <t>Proceeds from sale of property</t>
        </is>
      </c>
      <c r="F24" s="5" t="n">
        <v>8000000</v>
      </c>
      <c r="G24" s="5" t="n">
        <v>9400000</v>
      </c>
    </row>
    <row r="25">
      <c r="A25" s="4" t="inlineStr">
        <is>
          <t>Gain (loss) on sale of property</t>
        </is>
      </c>
      <c r="F25" s="6" t="n">
        <v>557000</v>
      </c>
      <c r="G25" s="6" t="n">
        <v>783000</v>
      </c>
    </row>
    <row r="26">
      <c r="A26" s="4" t="inlineStr">
        <is>
          <t>Number of properties | property</t>
        </is>
      </c>
      <c r="F26" s="5" t="n">
        <v>21</v>
      </c>
      <c r="G26" s="5" t="n">
        <v>26</v>
      </c>
    </row>
    <row r="27">
      <c r="A27" s="4" t="inlineStr">
        <is>
          <t>Morena Office Center | Discontinued Operations, Disposed of by Sale</t>
        </is>
      </c>
    </row>
    <row r="28">
      <c r="A28" s="3" t="inlineStr">
        <is>
          <t>Real Estate Properties [Line Items]</t>
        </is>
      </c>
    </row>
    <row r="29">
      <c r="A29" s="4" t="inlineStr">
        <is>
          <t>Proceeds from sale of property</t>
        </is>
      </c>
      <c r="E29" s="6" t="n">
        <v>5600000</v>
      </c>
    </row>
    <row r="30">
      <c r="A30" s="4" t="inlineStr">
        <is>
          <t>Gain (loss) on sale of property</t>
        </is>
      </c>
      <c r="E30" s="6" t="n">
        <v>7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AL ESTATE ASSETS (Summary of Properties Owned) (Details) - Jun. 30, 2020 $ in Thousands</t>
        </is>
      </c>
      <c r="B1" s="2" t="inlineStr">
        <is>
          <t>property</t>
        </is>
      </c>
      <c r="C1" s="2" t="inlineStr">
        <is>
          <t>USD ($)</t>
        </is>
      </c>
      <c r="D1" s="2" t="inlineStr">
        <is>
          <t>building</t>
        </is>
      </c>
    </row>
    <row r="2">
      <c r="A2" s="3" t="inlineStr">
        <is>
          <t>SEC Schedule, 12-28, Real Estate Companies, Investment in Real Estate and Accumulated Depreciation [Line Items]</t>
        </is>
      </c>
    </row>
    <row r="3">
      <c r="A3" s="4" t="inlineStr">
        <is>
          <t>Total real estate assets and lease intangibles, net</t>
        </is>
      </c>
      <c r="C3" s="6" t="n">
        <v>176516</v>
      </c>
    </row>
    <row r="4">
      <c r="A4" s="4" t="inlineStr">
        <is>
          <t>Model Home Properties</t>
        </is>
      </c>
    </row>
    <row r="5">
      <c r="A5" s="3" t="inlineStr">
        <is>
          <t>SEC Schedule, 12-28, Real Estate Companies, Investment in Real Estate and Accumulated Depreciation [Line Items]</t>
        </is>
      </c>
    </row>
    <row r="6">
      <c r="A6" s="4" t="inlineStr">
        <is>
          <t>Total real estate assets and lease intangibles, net</t>
        </is>
      </c>
      <c r="C6" s="5" t="n">
        <v>47369</v>
      </c>
    </row>
    <row r="7">
      <c r="A7" s="4" t="inlineStr">
        <is>
          <t>Garden Gateway Plaza</t>
        </is>
      </c>
    </row>
    <row r="8">
      <c r="A8" s="3" t="inlineStr">
        <is>
          <t>SEC Schedule, 12-28, Real Estate Companies, Investment in Real Estate and Accumulated Depreciation [Line Items]</t>
        </is>
      </c>
    </row>
    <row r="9">
      <c r="A9" s="4" t="inlineStr">
        <is>
          <t>Total real estate assets and lease intangibles, net</t>
        </is>
      </c>
      <c r="C9" s="5" t="n">
        <v>11445</v>
      </c>
    </row>
    <row r="10">
      <c r="A10" s="4" t="inlineStr">
        <is>
          <t>World Plaza</t>
        </is>
      </c>
    </row>
    <row r="11">
      <c r="A11" s="3" t="inlineStr">
        <is>
          <t>SEC Schedule, 12-28, Real Estate Companies, Investment in Real Estate and Accumulated Depreciation [Line Items]</t>
        </is>
      </c>
    </row>
    <row r="12">
      <c r="A12" s="4" t="inlineStr">
        <is>
          <t>Total real estate assets and lease intangibles, net</t>
        </is>
      </c>
      <c r="C12" s="5" t="n">
        <v>9271</v>
      </c>
    </row>
    <row r="13">
      <c r="A13" s="4" t="inlineStr">
        <is>
          <t>Executive Office Park</t>
        </is>
      </c>
    </row>
    <row r="14">
      <c r="A14" s="3" t="inlineStr">
        <is>
          <t>SEC Schedule, 12-28, Real Estate Companies, Investment in Real Estate and Accumulated Depreciation [Line Items]</t>
        </is>
      </c>
    </row>
    <row r="15">
      <c r="A15" s="4" t="inlineStr">
        <is>
          <t>Total real estate assets and lease intangibles, net</t>
        </is>
      </c>
      <c r="C15" s="5" t="n">
        <v>7623</v>
      </c>
    </row>
    <row r="16">
      <c r="A16" s="4" t="inlineStr">
        <is>
          <t>Buildings classified as held for sale | building</t>
        </is>
      </c>
      <c r="D16" s="5" t="n">
        <v>1</v>
      </c>
    </row>
    <row r="17">
      <c r="A17" s="4" t="inlineStr">
        <is>
          <t>Total buildings held-for-sale</t>
        </is>
      </c>
      <c r="B17" s="5" t="n">
        <v>4</v>
      </c>
      <c r="D17" s="5" t="n">
        <v>4</v>
      </c>
    </row>
    <row r="18">
      <c r="A18" s="4" t="inlineStr">
        <is>
          <t>Waterman Plaza</t>
        </is>
      </c>
    </row>
    <row r="19">
      <c r="A19" s="3" t="inlineStr">
        <is>
          <t>SEC Schedule, 12-28, Real Estate Companies, Investment in Real Estate and Accumulated Depreciation [Line Items]</t>
        </is>
      </c>
    </row>
    <row r="20">
      <c r="A20" s="4" t="inlineStr">
        <is>
          <t>Total real estate assets and lease intangibles, net</t>
        </is>
      </c>
      <c r="C20" s="5" t="n">
        <v>4000</v>
      </c>
    </row>
    <row r="21">
      <c r="A21" s="4" t="inlineStr">
        <is>
          <t>Genesis Plaza</t>
        </is>
      </c>
    </row>
    <row r="22">
      <c r="A22" s="3" t="inlineStr">
        <is>
          <t>SEC Schedule, 12-28, Real Estate Companies, Investment in Real Estate and Accumulated Depreciation [Line Items]</t>
        </is>
      </c>
    </row>
    <row r="23">
      <c r="A23" s="4" t="inlineStr">
        <is>
          <t>Total real estate assets and lease intangibles, net</t>
        </is>
      </c>
      <c r="C23" s="5" t="n">
        <v>8947</v>
      </c>
    </row>
    <row r="24">
      <c r="A24" s="4" t="inlineStr">
        <is>
          <t>Dakota Center</t>
        </is>
      </c>
    </row>
    <row r="25">
      <c r="A25" s="3" t="inlineStr">
        <is>
          <t>SEC Schedule, 12-28, Real Estate Companies, Investment in Real Estate and Accumulated Depreciation [Line Items]</t>
        </is>
      </c>
    </row>
    <row r="26">
      <c r="A26" s="4" t="inlineStr">
        <is>
          <t>Total real estate assets and lease intangibles, net</t>
        </is>
      </c>
      <c r="C26" s="5" t="n">
        <v>8724</v>
      </c>
    </row>
    <row r="27">
      <c r="A27" s="4" t="inlineStr">
        <is>
          <t>Grand Pacific Center</t>
        </is>
      </c>
    </row>
    <row r="28">
      <c r="A28" s="3" t="inlineStr">
        <is>
          <t>SEC Schedule, 12-28, Real Estate Companies, Investment in Real Estate and Accumulated Depreciation [Line Items]</t>
        </is>
      </c>
    </row>
    <row r="29">
      <c r="A29" s="4" t="inlineStr">
        <is>
          <t>Total real estate assets and lease intangibles, net</t>
        </is>
      </c>
      <c r="C29" s="5" t="n">
        <v>5823</v>
      </c>
    </row>
    <row r="30">
      <c r="A30" s="4" t="inlineStr">
        <is>
          <t>Arapahoe Center</t>
        </is>
      </c>
    </row>
    <row r="31">
      <c r="A31" s="3" t="inlineStr">
        <is>
          <t>SEC Schedule, 12-28, Real Estate Companies, Investment in Real Estate and Accumulated Depreciation [Line Items]</t>
        </is>
      </c>
    </row>
    <row r="32">
      <c r="A32" s="4" t="inlineStr">
        <is>
          <t>Total real estate assets and lease intangibles, net</t>
        </is>
      </c>
      <c r="C32" s="5" t="n">
        <v>9492</v>
      </c>
    </row>
    <row r="33">
      <c r="A33" s="4" t="inlineStr">
        <is>
          <t>Union Town Center</t>
        </is>
      </c>
    </row>
    <row r="34">
      <c r="A34" s="3" t="inlineStr">
        <is>
          <t>SEC Schedule, 12-28, Real Estate Companies, Investment in Real Estate and Accumulated Depreciation [Line Items]</t>
        </is>
      </c>
    </row>
    <row r="35">
      <c r="A35" s="4" t="inlineStr">
        <is>
          <t>Total real estate assets and lease intangibles, net</t>
        </is>
      </c>
      <c r="C35" s="5" t="n">
        <v>9482</v>
      </c>
    </row>
    <row r="36">
      <c r="A36" s="4" t="inlineStr">
        <is>
          <t>West Fargo Industrial</t>
        </is>
      </c>
    </row>
    <row r="37">
      <c r="A37" s="3" t="inlineStr">
        <is>
          <t>SEC Schedule, 12-28, Real Estate Companies, Investment in Real Estate and Accumulated Depreciation [Line Items]</t>
        </is>
      </c>
    </row>
    <row r="38">
      <c r="A38" s="4" t="inlineStr">
        <is>
          <t>Total real estate assets and lease intangibles, net</t>
        </is>
      </c>
      <c r="C38" s="5" t="n">
        <v>7136</v>
      </c>
    </row>
    <row r="39">
      <c r="A39" s="4" t="inlineStr">
        <is>
          <t>300 N.P.</t>
        </is>
      </c>
    </row>
    <row r="40">
      <c r="A40" s="3" t="inlineStr">
        <is>
          <t>SEC Schedule, 12-28, Real Estate Companies, Investment in Real Estate and Accumulated Depreciation [Line Items]</t>
        </is>
      </c>
    </row>
    <row r="41">
      <c r="A41" s="4" t="inlineStr">
        <is>
          <t>Total real estate assets and lease intangibles, net</t>
        </is>
      </c>
      <c r="C41" s="5" t="n">
        <v>3336</v>
      </c>
    </row>
    <row r="42">
      <c r="A42" s="4" t="inlineStr">
        <is>
          <t>Research Parkway</t>
        </is>
      </c>
    </row>
    <row r="43">
      <c r="A43" s="3" t="inlineStr">
        <is>
          <t>SEC Schedule, 12-28, Real Estate Companies, Investment in Real Estate and Accumulated Depreciation [Line Items]</t>
        </is>
      </c>
    </row>
    <row r="44">
      <c r="A44" s="4" t="inlineStr">
        <is>
          <t>Total real estate assets and lease intangibles, net</t>
        </is>
      </c>
      <c r="C44" s="5" t="n">
        <v>2473</v>
      </c>
    </row>
    <row r="45">
      <c r="A45" s="4" t="inlineStr">
        <is>
          <t>One Park Center</t>
        </is>
      </c>
    </row>
    <row r="46">
      <c r="A46" s="3" t="inlineStr">
        <is>
          <t>SEC Schedule, 12-28, Real Estate Companies, Investment in Real Estate and Accumulated Depreciation [Line Items]</t>
        </is>
      </c>
    </row>
    <row r="47">
      <c r="A47" s="4" t="inlineStr">
        <is>
          <t>Total real estate assets and lease intangibles, net</t>
        </is>
      </c>
      <c r="C47" s="5" t="n">
        <v>8789</v>
      </c>
    </row>
    <row r="48">
      <c r="A48" s="4" t="inlineStr">
        <is>
          <t>Highland Court</t>
        </is>
      </c>
    </row>
    <row r="49">
      <c r="A49" s="3" t="inlineStr">
        <is>
          <t>SEC Schedule, 12-28, Real Estate Companies, Investment in Real Estate and Accumulated Depreciation [Line Items]</t>
        </is>
      </c>
    </row>
    <row r="50">
      <c r="A50" s="4" t="inlineStr">
        <is>
          <t>Total real estate assets and lease intangibles, net</t>
        </is>
      </c>
      <c r="C50" s="5" t="n">
        <v>11136</v>
      </c>
    </row>
    <row r="51">
      <c r="A51" s="4" t="inlineStr">
        <is>
          <t>Shea Center II</t>
        </is>
      </c>
    </row>
    <row r="52">
      <c r="A52" s="3" t="inlineStr">
        <is>
          <t>SEC Schedule, 12-28, Real Estate Companies, Investment in Real Estate and Accumulated Depreciation [Line Items]</t>
        </is>
      </c>
    </row>
    <row r="53">
      <c r="A53" s="4" t="inlineStr">
        <is>
          <t>Total real estate assets and lease intangibles, net</t>
        </is>
      </c>
      <c r="C53" s="5" t="n">
        <v>21470</v>
      </c>
    </row>
    <row r="54">
      <c r="A54" s="4" t="inlineStr">
        <is>
          <t>Subtotal, Presidio Property Trust, Inc. Properties</t>
        </is>
      </c>
    </row>
    <row r="55">
      <c r="A55" s="3" t="inlineStr">
        <is>
          <t>SEC Schedule, 12-28, Real Estate Companies, Investment in Real Estate and Accumulated Depreciation [Line Items]</t>
        </is>
      </c>
    </row>
    <row r="56">
      <c r="A56" s="4" t="inlineStr">
        <is>
          <t>Total real estate assets and lease intangibles, net</t>
        </is>
      </c>
      <c r="C56" s="6" t="n">
        <v>1291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32" customWidth="1" min="2" max="2"/>
  </cols>
  <sheetData>
    <row r="1">
      <c r="A1" s="1" t="inlineStr">
        <is>
          <t>REAL ESTATE ASSETS (Geographic Locations of Real Estate Properties Owned) (Details)</t>
        </is>
      </c>
      <c r="B1" s="2" t="inlineStr">
        <is>
          <t>6 Months Ended</t>
        </is>
      </c>
    </row>
    <row r="2">
      <c r="B2" s="2" t="inlineStr">
        <is>
          <t>Jun. 30, 2020USD ($)ft²property</t>
        </is>
      </c>
    </row>
    <row r="3">
      <c r="A3" s="4" t="inlineStr">
        <is>
          <t>Commercial Property</t>
        </is>
      </c>
    </row>
    <row r="4">
      <c r="A4" s="3" t="inlineStr">
        <is>
          <t>Real Estate Properties [Line Items]</t>
        </is>
      </c>
    </row>
    <row r="5">
      <c r="A5" s="4" t="inlineStr">
        <is>
          <t>Number of properties | property</t>
        </is>
      </c>
      <c r="B5" s="5" t="n">
        <v>15</v>
      </c>
    </row>
    <row r="6">
      <c r="A6" s="4" t="inlineStr">
        <is>
          <t>Aggregate Square Feet | ft²</t>
        </is>
      </c>
      <c r="B6" s="5" t="n">
        <v>1129738</v>
      </c>
    </row>
    <row r="7">
      <c r="A7" s="4" t="inlineStr">
        <is>
          <t>Approximate % of Square Feet</t>
        </is>
      </c>
      <c r="B7" s="4" t="inlineStr">
        <is>
          <t>100.00%</t>
        </is>
      </c>
    </row>
    <row r="8">
      <c r="A8" s="4" t="inlineStr">
        <is>
          <t>Current Base Annual Rent | $</t>
        </is>
      </c>
      <c r="B8" s="6" t="n">
        <v>14474671</v>
      </c>
    </row>
    <row r="9">
      <c r="A9" s="4" t="inlineStr">
        <is>
          <t>Approximate of Aggregate % Annual Rent</t>
        </is>
      </c>
      <c r="B9" s="4" t="inlineStr">
        <is>
          <t>100.00%</t>
        </is>
      </c>
    </row>
    <row r="10">
      <c r="A10" s="4" t="inlineStr">
        <is>
          <t>California | Commercial Property</t>
        </is>
      </c>
    </row>
    <row r="11">
      <c r="A11" s="3" t="inlineStr">
        <is>
          <t>Real Estate Properties [Line Items]</t>
        </is>
      </c>
    </row>
    <row r="12">
      <c r="A12" s="4" t="inlineStr">
        <is>
          <t>Number of properties | property</t>
        </is>
      </c>
      <c r="B12" s="5" t="n">
        <v>3</v>
      </c>
    </row>
    <row r="13">
      <c r="A13" s="4" t="inlineStr">
        <is>
          <t>Aggregate Square Feet | ft²</t>
        </is>
      </c>
      <c r="B13" s="5" t="n">
        <v>134787</v>
      </c>
    </row>
    <row r="14">
      <c r="A14" s="4" t="inlineStr">
        <is>
          <t>Approximate % of Square Feet</t>
        </is>
      </c>
      <c r="B14" s="4" t="inlineStr">
        <is>
          <t>11.90%</t>
        </is>
      </c>
    </row>
    <row r="15">
      <c r="A15" s="4" t="inlineStr">
        <is>
          <t>Current Base Annual Rent | $</t>
        </is>
      </c>
      <c r="B15" s="6" t="n">
        <v>1901873</v>
      </c>
    </row>
    <row r="16">
      <c r="A16" s="4" t="inlineStr">
        <is>
          <t>Approximate of Aggregate % Annual Rent</t>
        </is>
      </c>
      <c r="B16" s="4" t="inlineStr">
        <is>
          <t>13.20%</t>
        </is>
      </c>
    </row>
    <row r="17">
      <c r="A17" s="4" t="inlineStr">
        <is>
          <t>Colorado | Commercial Property</t>
        </is>
      </c>
    </row>
    <row r="18">
      <c r="A18" s="3" t="inlineStr">
        <is>
          <t>Real Estate Properties [Line Items]</t>
        </is>
      </c>
    </row>
    <row r="19">
      <c r="A19" s="4" t="inlineStr">
        <is>
          <t>Number of properties | property</t>
        </is>
      </c>
      <c r="B19" s="5" t="n">
        <v>8</v>
      </c>
    </row>
    <row r="20">
      <c r="A20" s="4" t="inlineStr">
        <is>
          <t>Aggregate Square Feet | ft²</t>
        </is>
      </c>
      <c r="B20" s="5" t="n">
        <v>597912</v>
      </c>
    </row>
    <row r="21">
      <c r="A21" s="4" t="inlineStr">
        <is>
          <t>Approximate % of Square Feet</t>
        </is>
      </c>
      <c r="B21" s="4" t="inlineStr">
        <is>
          <t>52.90%</t>
        </is>
      </c>
    </row>
    <row r="22">
      <c r="A22" s="4" t="inlineStr">
        <is>
          <t>Current Base Annual Rent | $</t>
        </is>
      </c>
      <c r="B22" s="6" t="n">
        <v>9120615</v>
      </c>
    </row>
    <row r="23">
      <c r="A23" s="4" t="inlineStr">
        <is>
          <t>Approximate of Aggregate % Annual Rent</t>
        </is>
      </c>
      <c r="B23" s="4" t="inlineStr">
        <is>
          <t>63.00%</t>
        </is>
      </c>
    </row>
    <row r="24">
      <c r="A24" s="4" t="inlineStr">
        <is>
          <t>North Dakota | Commercial Property</t>
        </is>
      </c>
    </row>
    <row r="25">
      <c r="A25" s="3" t="inlineStr">
        <is>
          <t>Real Estate Properties [Line Items]</t>
        </is>
      </c>
    </row>
    <row r="26">
      <c r="A26" s="4" t="inlineStr">
        <is>
          <t>Number of properties | property</t>
        </is>
      </c>
      <c r="B26" s="5" t="n">
        <v>4</v>
      </c>
    </row>
    <row r="27">
      <c r="A27" s="4" t="inlineStr">
        <is>
          <t>Aggregate Square Feet | ft²</t>
        </is>
      </c>
      <c r="B27" s="5" t="n">
        <v>397039</v>
      </c>
    </row>
    <row r="28">
      <c r="A28" s="4" t="inlineStr">
        <is>
          <t>Approximate % of Square Feet</t>
        </is>
      </c>
      <c r="B28" s="4" t="inlineStr">
        <is>
          <t>35.20%</t>
        </is>
      </c>
    </row>
    <row r="29">
      <c r="A29" s="4" t="inlineStr">
        <is>
          <t>Current Base Annual Rent | $</t>
        </is>
      </c>
      <c r="B29" s="6" t="n">
        <v>3452183</v>
      </c>
    </row>
    <row r="30">
      <c r="A30" s="4" t="inlineStr">
        <is>
          <t>Approximate of Aggregate % Annual Rent</t>
        </is>
      </c>
      <c r="B30" s="4" t="inlineStr">
        <is>
          <t>23.80%</t>
        </is>
      </c>
    </row>
    <row r="31">
      <c r="A31" s="4" t="inlineStr">
        <is>
          <t>Model Home Properties</t>
        </is>
      </c>
    </row>
    <row r="32">
      <c r="A32" s="3" t="inlineStr">
        <is>
          <t>Real Estate Properties [Line Items]</t>
        </is>
      </c>
    </row>
    <row r="33">
      <c r="A33" s="4" t="inlineStr">
        <is>
          <t>Number of properties | property</t>
        </is>
      </c>
      <c r="B33" s="5" t="n">
        <v>132</v>
      </c>
    </row>
    <row r="34">
      <c r="A34" s="4" t="inlineStr">
        <is>
          <t>Aggregate Square Feet | ft²</t>
        </is>
      </c>
      <c r="B34" s="5" t="n">
        <v>374926</v>
      </c>
    </row>
    <row r="35">
      <c r="A35" s="4" t="inlineStr">
        <is>
          <t>Approximate % of Square Feet</t>
        </is>
      </c>
      <c r="B35" s="4" t="inlineStr">
        <is>
          <t>100.00%</t>
        </is>
      </c>
    </row>
    <row r="36">
      <c r="A36" s="4" t="inlineStr">
        <is>
          <t>Current Base Annual Rent | $</t>
        </is>
      </c>
      <c r="B36" s="6" t="n">
        <v>3958128</v>
      </c>
    </row>
    <row r="37">
      <c r="A37" s="4" t="inlineStr">
        <is>
          <t>Approximate of Aggregate % Annual Rent</t>
        </is>
      </c>
      <c r="B37" s="4" t="inlineStr">
        <is>
          <t>100.00%</t>
        </is>
      </c>
    </row>
    <row r="38">
      <c r="A38" s="4" t="inlineStr">
        <is>
          <t>Model Home Properties | Southwest</t>
        </is>
      </c>
    </row>
    <row r="39">
      <c r="A39" s="3" t="inlineStr">
        <is>
          <t>Real Estate Properties [Line Items]</t>
        </is>
      </c>
    </row>
    <row r="40">
      <c r="A40" s="4" t="inlineStr">
        <is>
          <t>Number of properties | property</t>
        </is>
      </c>
      <c r="B40" s="5" t="n">
        <v>105</v>
      </c>
    </row>
    <row r="41">
      <c r="A41" s="4" t="inlineStr">
        <is>
          <t>Aggregate Square Feet | ft²</t>
        </is>
      </c>
      <c r="B41" s="5" t="n">
        <v>308071</v>
      </c>
    </row>
    <row r="42">
      <c r="A42" s="4" t="inlineStr">
        <is>
          <t>Approximate % of Square Feet</t>
        </is>
      </c>
      <c r="B42" s="4" t="inlineStr">
        <is>
          <t>82.20%</t>
        </is>
      </c>
    </row>
    <row r="43">
      <c r="A43" s="4" t="inlineStr">
        <is>
          <t>Current Base Annual Rent | $</t>
        </is>
      </c>
      <c r="B43" s="6" t="n">
        <v>3116028</v>
      </c>
    </row>
    <row r="44">
      <c r="A44" s="4" t="inlineStr">
        <is>
          <t>Approximate of Aggregate % Annual Rent</t>
        </is>
      </c>
      <c r="B44" s="4" t="inlineStr">
        <is>
          <t>78.70%</t>
        </is>
      </c>
    </row>
    <row r="45">
      <c r="A45" s="4" t="inlineStr">
        <is>
          <t>Model Home Properties | Southeast</t>
        </is>
      </c>
    </row>
    <row r="46">
      <c r="A46" s="3" t="inlineStr">
        <is>
          <t>Real Estate Properties [Line Items]</t>
        </is>
      </c>
    </row>
    <row r="47">
      <c r="A47" s="4" t="inlineStr">
        <is>
          <t>Number of properties | property</t>
        </is>
      </c>
      <c r="B47" s="5" t="n">
        <v>20</v>
      </c>
    </row>
    <row r="48">
      <c r="A48" s="4" t="inlineStr">
        <is>
          <t>Aggregate Square Feet | ft²</t>
        </is>
      </c>
      <c r="B48" s="5" t="n">
        <v>45727</v>
      </c>
    </row>
    <row r="49">
      <c r="A49" s="4" t="inlineStr">
        <is>
          <t>Approximate % of Square Feet</t>
        </is>
      </c>
      <c r="B49" s="4" t="inlineStr">
        <is>
          <t>12.20%</t>
        </is>
      </c>
    </row>
    <row r="50">
      <c r="A50" s="4" t="inlineStr">
        <is>
          <t>Current Base Annual Rent | $</t>
        </is>
      </c>
      <c r="B50" s="6" t="n">
        <v>551088</v>
      </c>
    </row>
    <row r="51">
      <c r="A51" s="4" t="inlineStr">
        <is>
          <t>Approximate of Aggregate % Annual Rent</t>
        </is>
      </c>
      <c r="B51" s="4" t="inlineStr">
        <is>
          <t>13.90%</t>
        </is>
      </c>
    </row>
    <row r="52">
      <c r="A52" s="4" t="inlineStr">
        <is>
          <t>Model Home Properties | Midwest</t>
        </is>
      </c>
    </row>
    <row r="53">
      <c r="A53" s="3" t="inlineStr">
        <is>
          <t>Real Estate Properties [Line Items]</t>
        </is>
      </c>
    </row>
    <row r="54">
      <c r="A54" s="4" t="inlineStr">
        <is>
          <t>Number of properties | property</t>
        </is>
      </c>
      <c r="B54" s="5" t="n">
        <v>2</v>
      </c>
    </row>
    <row r="55">
      <c r="A55" s="4" t="inlineStr">
        <is>
          <t>Aggregate Square Feet | ft²</t>
        </is>
      </c>
      <c r="B55" s="5" t="n">
        <v>6602</v>
      </c>
    </row>
    <row r="56">
      <c r="A56" s="4" t="inlineStr">
        <is>
          <t>Approximate % of Square Feet</t>
        </is>
      </c>
      <c r="B56" s="4" t="inlineStr">
        <is>
          <t>1.70%</t>
        </is>
      </c>
    </row>
    <row r="57">
      <c r="A57" s="4" t="inlineStr">
        <is>
          <t>Current Base Annual Rent | $</t>
        </is>
      </c>
      <c r="B57" s="6" t="n">
        <v>99276</v>
      </c>
    </row>
    <row r="58">
      <c r="A58" s="4" t="inlineStr">
        <is>
          <t>Approximate of Aggregate % Annual Rent</t>
        </is>
      </c>
      <c r="B58" s="4" t="inlineStr">
        <is>
          <t>2.50%</t>
        </is>
      </c>
    </row>
    <row r="59">
      <c r="A59" s="4" t="inlineStr">
        <is>
          <t>Model Home Properties | East</t>
        </is>
      </c>
    </row>
    <row r="60">
      <c r="A60" s="3" t="inlineStr">
        <is>
          <t>Real Estate Properties [Line Items]</t>
        </is>
      </c>
    </row>
    <row r="61">
      <c r="A61" s="4" t="inlineStr">
        <is>
          <t>Number of properties | property</t>
        </is>
      </c>
      <c r="B61" s="5" t="n">
        <v>2</v>
      </c>
    </row>
    <row r="62">
      <c r="A62" s="4" t="inlineStr">
        <is>
          <t>Aggregate Square Feet | ft²</t>
        </is>
      </c>
      <c r="B62" s="5" t="n">
        <v>5255</v>
      </c>
    </row>
    <row r="63">
      <c r="A63" s="4" t="inlineStr">
        <is>
          <t>Approximate % of Square Feet</t>
        </is>
      </c>
      <c r="B63" s="4" t="inlineStr">
        <is>
          <t>1.40%</t>
        </is>
      </c>
    </row>
    <row r="64">
      <c r="A64" s="4" t="inlineStr">
        <is>
          <t>Current Base Annual Rent | $</t>
        </is>
      </c>
      <c r="B64" s="6" t="n">
        <v>70716</v>
      </c>
    </row>
    <row r="65">
      <c r="A65" s="4" t="inlineStr">
        <is>
          <t>Approximate of Aggregate % Annual Rent</t>
        </is>
      </c>
      <c r="B65" s="4" t="inlineStr">
        <is>
          <t>1.80%</t>
        </is>
      </c>
    </row>
    <row r="66">
      <c r="A66" s="4" t="inlineStr">
        <is>
          <t>Model Home Properties | Northeast</t>
        </is>
      </c>
    </row>
    <row r="67">
      <c r="A67" s="3" t="inlineStr">
        <is>
          <t>Real Estate Properties [Line Items]</t>
        </is>
      </c>
    </row>
    <row r="68">
      <c r="A68" s="4" t="inlineStr">
        <is>
          <t>Number of properties | property</t>
        </is>
      </c>
      <c r="B68" s="5" t="n">
        <v>3</v>
      </c>
    </row>
    <row r="69">
      <c r="A69" s="4" t="inlineStr">
        <is>
          <t>Aggregate Square Feet | ft²</t>
        </is>
      </c>
      <c r="B69" s="5" t="n">
        <v>9271</v>
      </c>
    </row>
    <row r="70">
      <c r="A70" s="4" t="inlineStr">
        <is>
          <t>Approximate % of Square Feet</t>
        </is>
      </c>
      <c r="B70" s="4" t="inlineStr">
        <is>
          <t>2.50%</t>
        </is>
      </c>
    </row>
    <row r="71">
      <c r="A71" s="4" t="inlineStr">
        <is>
          <t>Current Base Annual Rent | $</t>
        </is>
      </c>
      <c r="B71" s="6" t="n">
        <v>121020</v>
      </c>
    </row>
    <row r="72">
      <c r="A72" s="4" t="inlineStr">
        <is>
          <t>Approximate of Aggregate % Annual Rent</t>
        </is>
      </c>
      <c r="B72" s="4" t="inlineStr">
        <is>
          <t>3.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Common Class A - $ / shares</t>
        </is>
      </c>
      <c r="B1" s="2" t="inlineStr">
        <is>
          <t>Jun. 30, 2020</t>
        </is>
      </c>
      <c r="C1" s="2" t="inlineStr">
        <is>
          <t>Dec. 31, 2019</t>
        </is>
      </c>
    </row>
    <row r="2">
      <c r="A2" s="3" t="inlineStr">
        <is>
          <t>Equity:</t>
        </is>
      </c>
    </row>
    <row r="3">
      <c r="A3" s="4" t="inlineStr">
        <is>
          <t>Common stock, par or stated value (in dollars per share)</t>
        </is>
      </c>
      <c r="B3" s="7" t="n">
        <v>0.01</v>
      </c>
      <c r="C3" s="7" t="n">
        <v>0.01</v>
      </c>
    </row>
    <row r="4">
      <c r="A4" s="4" t="inlineStr">
        <is>
          <t>Common stock, shares authorized (in shares)</t>
        </is>
      </c>
      <c r="B4" s="5" t="n">
        <v>100000000</v>
      </c>
      <c r="C4" s="5" t="n">
        <v>100000000</v>
      </c>
    </row>
    <row r="5">
      <c r="A5" s="4" t="inlineStr">
        <is>
          <t>Common stock shares issued (in shares)</t>
        </is>
      </c>
      <c r="B5" s="5" t="n">
        <v>8925036</v>
      </c>
      <c r="C5" s="5" t="n">
        <v>8881842</v>
      </c>
    </row>
    <row r="6">
      <c r="A6" s="4" t="inlineStr">
        <is>
          <t>Common stock shares outstanding (in shares)</t>
        </is>
      </c>
      <c r="B6" s="5" t="n">
        <v>8925036</v>
      </c>
      <c r="C6" s="5" t="n">
        <v>8881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Net Value of Other Intangible Assets and Amortization by Class) (Details) - USD ($)</t>
        </is>
      </c>
      <c r="B1" s="2" t="inlineStr">
        <is>
          <t>Jun. 30, 2020</t>
        </is>
      </c>
      <c r="C1" s="2" t="inlineStr">
        <is>
          <t>Dec. 31, 2019</t>
        </is>
      </c>
    </row>
    <row r="2">
      <c r="A2" s="3" t="inlineStr">
        <is>
          <t>Finite-Lived Intangible Assets [Line Items]</t>
        </is>
      </c>
    </row>
    <row r="3">
      <c r="A3" s="4" t="inlineStr">
        <is>
          <t>Lease intangibles, gross</t>
        </is>
      </c>
      <c r="B3" s="6" t="n">
        <v>5321296</v>
      </c>
      <c r="C3" s="6" t="n">
        <v>7631488</v>
      </c>
    </row>
    <row r="4">
      <c r="A4" s="4" t="inlineStr">
        <is>
          <t>Accumulated Amortization</t>
        </is>
      </c>
      <c r="B4" s="5" t="n">
        <v>-4434064</v>
      </c>
      <c r="C4" s="5" t="n">
        <v>-5526477</v>
      </c>
    </row>
    <row r="5">
      <c r="A5" s="4" t="inlineStr">
        <is>
          <t>Lease Intangibles, net</t>
        </is>
      </c>
      <c r="B5" s="5" t="n">
        <v>887232</v>
      </c>
      <c r="C5" s="5" t="n">
        <v>2105011</v>
      </c>
    </row>
    <row r="6">
      <c r="A6" s="4" t="inlineStr">
        <is>
          <t>In-place leases</t>
        </is>
      </c>
    </row>
    <row r="7">
      <c r="A7" s="3" t="inlineStr">
        <is>
          <t>Finite-Lived Intangible Assets [Line Items]</t>
        </is>
      </c>
    </row>
    <row r="8">
      <c r="A8" s="4" t="inlineStr">
        <is>
          <t>Lease intangibles, gross</t>
        </is>
      </c>
      <c r="B8" s="5" t="n">
        <v>3186889</v>
      </c>
      <c r="C8" s="5" t="n">
        <v>4360027</v>
      </c>
    </row>
    <row r="9">
      <c r="A9" s="4" t="inlineStr">
        <is>
          <t>Accumulated Amortization</t>
        </is>
      </c>
      <c r="B9" s="5" t="n">
        <v>-2667835</v>
      </c>
      <c r="C9" s="5" t="n">
        <v>-3283027</v>
      </c>
    </row>
    <row r="10">
      <c r="A10" s="4" t="inlineStr">
        <is>
          <t>Lease Intangibles, net</t>
        </is>
      </c>
      <c r="B10" s="5" t="n">
        <v>519054</v>
      </c>
      <c r="C10" s="5" t="n">
        <v>1077000</v>
      </c>
    </row>
    <row r="11">
      <c r="A11" s="4" t="inlineStr">
        <is>
          <t>Leasing costs</t>
        </is>
      </c>
    </row>
    <row r="12">
      <c r="A12" s="3" t="inlineStr">
        <is>
          <t>Finite-Lived Intangible Assets [Line Items]</t>
        </is>
      </c>
    </row>
    <row r="13">
      <c r="A13" s="4" t="inlineStr">
        <is>
          <t>Lease intangibles, gross</t>
        </is>
      </c>
      <c r="B13" s="5" t="n">
        <v>1800922</v>
      </c>
      <c r="C13" s="5" t="n">
        <v>2937976</v>
      </c>
    </row>
    <row r="14">
      <c r="A14" s="4" t="inlineStr">
        <is>
          <t>Accumulated Amortization</t>
        </is>
      </c>
      <c r="B14" s="5" t="n">
        <v>-1500149</v>
      </c>
      <c r="C14" s="5" t="n">
        <v>-2002711</v>
      </c>
    </row>
    <row r="15">
      <c r="A15" s="4" t="inlineStr">
        <is>
          <t>Lease Intangibles, net</t>
        </is>
      </c>
      <c r="B15" s="5" t="n">
        <v>300773</v>
      </c>
      <c r="C15" s="5" t="n">
        <v>935265</v>
      </c>
    </row>
    <row r="16">
      <c r="A16" s="4" t="inlineStr">
        <is>
          <t>Above-market leases</t>
        </is>
      </c>
    </row>
    <row r="17">
      <c r="A17" s="3" t="inlineStr">
        <is>
          <t>Finite-Lived Intangible Assets [Line Items]</t>
        </is>
      </c>
    </row>
    <row r="18">
      <c r="A18" s="4" t="inlineStr">
        <is>
          <t>Lease intangibles, gross</t>
        </is>
      </c>
      <c r="B18" s="5" t="n">
        <v>333485</v>
      </c>
      <c r="C18" s="5" t="n">
        <v>333485</v>
      </c>
    </row>
    <row r="19">
      <c r="A19" s="4" t="inlineStr">
        <is>
          <t>Accumulated Amortization</t>
        </is>
      </c>
      <c r="B19" s="5" t="n">
        <v>-266080</v>
      </c>
      <c r="C19" s="5" t="n">
        <v>-240739</v>
      </c>
    </row>
    <row r="20">
      <c r="A20" s="4" t="inlineStr">
        <is>
          <t>Lease Intangibles, net</t>
        </is>
      </c>
      <c r="B20" s="6" t="n">
        <v>67405</v>
      </c>
      <c r="C20" s="6" t="n">
        <v>927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LEASE INTANGIBLES (Additional Information) (Details) - USD ($)</t>
        </is>
      </c>
      <c r="B1" s="2" t="inlineStr">
        <is>
          <t>6 Months Ended</t>
        </is>
      </c>
    </row>
    <row r="2">
      <c r="B2" s="2" t="inlineStr">
        <is>
          <t>Jun. 30, 2020</t>
        </is>
      </c>
      <c r="C2" s="2" t="inlineStr">
        <is>
          <t>Dec. 31, 2019</t>
        </is>
      </c>
    </row>
    <row r="3">
      <c r="A3" s="3" t="inlineStr">
        <is>
          <t>Finite-Lived Intangible Assets [Line Items]</t>
        </is>
      </c>
    </row>
    <row r="4">
      <c r="A4" s="4" t="inlineStr">
        <is>
          <t>Lease intangibles, gross</t>
        </is>
      </c>
      <c r="B4" s="6" t="n">
        <v>5321296</v>
      </c>
      <c r="C4" s="6" t="n">
        <v>7631488</v>
      </c>
    </row>
    <row r="5">
      <c r="A5" s="4" t="inlineStr">
        <is>
          <t>Accumulated amortization</t>
        </is>
      </c>
      <c r="B5" s="5" t="n">
        <v>4434064</v>
      </c>
      <c r="C5" s="5" t="n">
        <v>5526477</v>
      </c>
    </row>
    <row r="6">
      <c r="A6" s="4" t="inlineStr">
        <is>
          <t>Below-market leases, net</t>
        </is>
      </c>
      <c r="B6" s="6" t="n">
        <v>226346</v>
      </c>
      <c r="C6" s="5" t="n">
        <v>309932</v>
      </c>
    </row>
    <row r="7">
      <c r="A7" s="4" t="inlineStr">
        <is>
          <t>Weighted average</t>
        </is>
      </c>
    </row>
    <row r="8">
      <c r="A8" s="3" t="inlineStr">
        <is>
          <t>Finite-Lived Intangible Assets [Line Items]</t>
        </is>
      </c>
    </row>
    <row r="9">
      <c r="A9" s="4" t="inlineStr">
        <is>
          <t>Finite-lived intangible assets, remaining amortization period</t>
        </is>
      </c>
      <c r="B9" s="4" t="inlineStr">
        <is>
          <t>1 year 8 months 12 days</t>
        </is>
      </c>
    </row>
    <row r="10">
      <c r="A10" s="4" t="inlineStr">
        <is>
          <t>Real Estate Assets Held for Sale</t>
        </is>
      </c>
    </row>
    <row r="11">
      <c r="A11" s="3" t="inlineStr">
        <is>
          <t>Finite-Lived Intangible Assets [Line Items]</t>
        </is>
      </c>
    </row>
    <row r="12">
      <c r="A12" s="4" t="inlineStr">
        <is>
          <t>Lease intangibles, gross</t>
        </is>
      </c>
      <c r="B12" s="6" t="n">
        <v>0</v>
      </c>
      <c r="C12" s="5" t="n">
        <v>2300000</v>
      </c>
    </row>
    <row r="13">
      <c r="A13" s="4" t="inlineStr">
        <is>
          <t>Accumulated amortization</t>
        </is>
      </c>
      <c r="C13" s="6" t="n">
        <v>14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Amortization Expense for the Company Lease Intangible Assets) (Details) - USD ($)</t>
        </is>
      </c>
      <c r="B1" s="2" t="inlineStr">
        <is>
          <t>Jun. 30, 2020</t>
        </is>
      </c>
      <c r="C1" s="2" t="inlineStr">
        <is>
          <t>Dec. 31, 2019</t>
        </is>
      </c>
    </row>
    <row r="2">
      <c r="A2" s="3" t="inlineStr">
        <is>
          <t>Goodwill and Intangible Assets Disclosure [Abstract]</t>
        </is>
      </c>
    </row>
    <row r="3">
      <c r="A3" s="4" t="inlineStr">
        <is>
          <t>Six months remaining in 2020</t>
        </is>
      </c>
      <c r="B3" s="6" t="n">
        <v>265169</v>
      </c>
    </row>
    <row r="4">
      <c r="A4" s="4" t="inlineStr">
        <is>
          <t>2021</t>
        </is>
      </c>
      <c r="B4" s="5" t="n">
        <v>372484</v>
      </c>
    </row>
    <row r="5">
      <c r="A5" s="4" t="inlineStr">
        <is>
          <t>2022</t>
        </is>
      </c>
      <c r="B5" s="5" t="n">
        <v>202479</v>
      </c>
    </row>
    <row r="6">
      <c r="A6" s="4" t="inlineStr">
        <is>
          <t>2023</t>
        </is>
      </c>
      <c r="B6" s="5" t="n">
        <v>17663</v>
      </c>
    </row>
    <row r="7">
      <c r="A7" s="4" t="inlineStr">
        <is>
          <t>2024</t>
        </is>
      </c>
      <c r="B7" s="5" t="n">
        <v>17663</v>
      </c>
    </row>
    <row r="8">
      <c r="A8" s="4" t="inlineStr">
        <is>
          <t>Thereafter</t>
        </is>
      </c>
      <c r="B8" s="5" t="n">
        <v>11774</v>
      </c>
    </row>
    <row r="9">
      <c r="A9" s="4" t="inlineStr">
        <is>
          <t>Lease Intangibles, net</t>
        </is>
      </c>
      <c r="B9" s="6" t="n">
        <v>887232</v>
      </c>
      <c r="C9" s="6" t="n">
        <v>21050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THER ASSETS (Details) - USD ($)</t>
        </is>
      </c>
      <c r="B1" s="2" t="inlineStr">
        <is>
          <t>Jun. 30, 2020</t>
        </is>
      </c>
      <c r="C1" s="2" t="inlineStr">
        <is>
          <t>Dec. 31, 2019</t>
        </is>
      </c>
    </row>
    <row r="2">
      <c r="A2" s="3" t="inlineStr">
        <is>
          <t>Other Assets [Abstract]</t>
        </is>
      </c>
    </row>
    <row r="3">
      <c r="A3" s="4" t="inlineStr">
        <is>
          <t>Deferred rent receivable</t>
        </is>
      </c>
      <c r="B3" s="6" t="n">
        <v>2127276</v>
      </c>
      <c r="C3" s="6" t="n">
        <v>2680886</v>
      </c>
    </row>
    <row r="4">
      <c r="A4" s="4" t="inlineStr">
        <is>
          <t>Prepaid expenses, deposits and other</t>
        </is>
      </c>
      <c r="B4" s="5" t="n">
        <v>492775</v>
      </c>
      <c r="C4" s="5" t="n">
        <v>601897</v>
      </c>
    </row>
    <row r="5">
      <c r="A5" s="4" t="inlineStr">
        <is>
          <t>Accounts receivable, net</t>
        </is>
      </c>
      <c r="B5" s="5" t="n">
        <v>1353841</v>
      </c>
      <c r="C5" s="5" t="n">
        <v>1336122</v>
      </c>
    </row>
    <row r="6">
      <c r="A6" s="4" t="inlineStr">
        <is>
          <t>Right-of-use assets, net</t>
        </is>
      </c>
      <c r="B6" s="5" t="n">
        <v>115434</v>
      </c>
      <c r="C6" s="5" t="n">
        <v>561375</v>
      </c>
    </row>
    <row r="7">
      <c r="A7" s="4" t="inlineStr">
        <is>
          <t>Other intangibles, net</t>
        </is>
      </c>
      <c r="B7" s="5" t="n">
        <v>172483</v>
      </c>
      <c r="C7" s="5" t="n">
        <v>212932</v>
      </c>
    </row>
    <row r="8">
      <c r="A8" s="4" t="inlineStr">
        <is>
          <t>Notes receivable</t>
        </is>
      </c>
      <c r="B8" s="5" t="n">
        <v>316374</v>
      </c>
      <c r="C8" s="5" t="n">
        <v>316374</v>
      </c>
    </row>
    <row r="9">
      <c r="A9" s="4" t="inlineStr">
        <is>
          <t>Deferred offering costs</t>
        </is>
      </c>
      <c r="B9" s="5" t="n">
        <v>371409</v>
      </c>
      <c r="C9" s="5" t="n">
        <v>0</v>
      </c>
    </row>
    <row r="10">
      <c r="A10" s="4" t="inlineStr">
        <is>
          <t>Total other assets</t>
        </is>
      </c>
      <c r="B10" s="6" t="n">
        <v>4949592</v>
      </c>
      <c r="C10" s="6" t="n">
        <v>57095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58" customWidth="1" min="1" max="1"/>
    <col width="21" customWidth="1" min="2" max="2"/>
    <col width="22" customWidth="1" min="3" max="3"/>
    <col width="14" customWidth="1" min="4" max="4"/>
    <col width="22" customWidth="1" min="5" max="5"/>
    <col width="21" customWidth="1" min="6" max="6"/>
  </cols>
  <sheetData>
    <row r="1">
      <c r="A1" s="1" t="inlineStr">
        <is>
          <t>MORTGAGE NOTES PAYABLE (Details)</t>
        </is>
      </c>
      <c r="B1" s="2" t="inlineStr">
        <is>
          <t>6 Months Ended</t>
        </is>
      </c>
    </row>
    <row r="2">
      <c r="B2" s="2" t="inlineStr">
        <is>
          <t>Jun. 30, 2020USD ($)</t>
        </is>
      </c>
      <c r="C2" s="2" t="inlineStr">
        <is>
          <t>Jun. 30, 2020property</t>
        </is>
      </c>
      <c r="D2" s="2" t="inlineStr">
        <is>
          <t>Jun. 30, 2020</t>
        </is>
      </c>
      <c r="E2" s="2" t="inlineStr">
        <is>
          <t>Jun. 30, 2020building</t>
        </is>
      </c>
      <c r="F2" s="2" t="inlineStr">
        <is>
          <t>Dec. 31, 2019USD ($)</t>
        </is>
      </c>
    </row>
    <row r="3">
      <c r="A3" s="3" t="inlineStr">
        <is>
          <t>Debt Instrument [Line Items]</t>
        </is>
      </c>
    </row>
    <row r="4">
      <c r="A4" s="4" t="inlineStr">
        <is>
          <t>Mortgage notes payable</t>
        </is>
      </c>
      <c r="B4" s="6" t="n">
        <v>126442100</v>
      </c>
      <c r="F4" s="6" t="n">
        <v>143459048</v>
      </c>
    </row>
    <row r="5">
      <c r="A5" s="4" t="inlineStr">
        <is>
          <t>Unamortized loan costs</t>
        </is>
      </c>
      <c r="B5" s="5" t="n">
        <v>-911172</v>
      </c>
      <c r="F5" s="5" t="n">
        <v>-1066056</v>
      </c>
    </row>
    <row r="6">
      <c r="A6" s="4" t="inlineStr">
        <is>
          <t>Mortgage notes payable, total net</t>
        </is>
      </c>
      <c r="B6" s="5" t="n">
        <v>125530928</v>
      </c>
      <c r="F6" s="5" t="n">
        <v>142392992</v>
      </c>
    </row>
    <row r="7">
      <c r="A7" s="4" t="inlineStr">
        <is>
          <t>Number of real estate properties held for sale | property</t>
        </is>
      </c>
      <c r="C7" s="5" t="n">
        <v>3</v>
      </c>
    </row>
    <row r="8">
      <c r="A8" s="4" t="inlineStr">
        <is>
          <t>Subtotal, Presidio Property Trust, Inc. Properties</t>
        </is>
      </c>
    </row>
    <row r="9">
      <c r="A9" s="3" t="inlineStr">
        <is>
          <t>Debt Instrument [Line Items]</t>
        </is>
      </c>
    </row>
    <row r="10">
      <c r="A10" s="4" t="inlineStr">
        <is>
          <t>Mortgage notes payable</t>
        </is>
      </c>
      <c r="B10" s="5" t="n">
        <v>95172071</v>
      </c>
      <c r="F10" s="5" t="n">
        <v>110814919</v>
      </c>
    </row>
    <row r="11">
      <c r="A11" s="4" t="inlineStr">
        <is>
          <t>Garden Gateway Plaza</t>
        </is>
      </c>
    </row>
    <row r="12">
      <c r="A12" s="3" t="inlineStr">
        <is>
          <t>Debt Instrument [Line Items]</t>
        </is>
      </c>
    </row>
    <row r="13">
      <c r="A13" s="4" t="inlineStr">
        <is>
          <t>Mortgage notes payable</t>
        </is>
      </c>
      <c r="B13" s="5" t="n">
        <v>5967727</v>
      </c>
      <c r="F13" s="5" t="n">
        <v>6071315</v>
      </c>
    </row>
    <row r="14">
      <c r="A14" s="4" t="inlineStr">
        <is>
          <t>Interest rate</t>
        </is>
      </c>
      <c r="D14" s="4" t="inlineStr">
        <is>
          <t>5.00%</t>
        </is>
      </c>
    </row>
    <row r="15">
      <c r="A15" s="4" t="inlineStr">
        <is>
          <t>World Plaza</t>
        </is>
      </c>
    </row>
    <row r="16">
      <c r="A16" s="3" t="inlineStr">
        <is>
          <t>Debt Instrument [Line Items]</t>
        </is>
      </c>
    </row>
    <row r="17">
      <c r="A17" s="4" t="inlineStr">
        <is>
          <t>Mortgage notes payable</t>
        </is>
      </c>
      <c r="B17" s="6" t="n">
        <v>5854222</v>
      </c>
      <c r="F17" s="5" t="n">
        <v>4979383</v>
      </c>
    </row>
    <row r="18">
      <c r="A18" s="4" t="inlineStr">
        <is>
          <t>Weighted average interest rate</t>
        </is>
      </c>
      <c r="D18" s="4" t="inlineStr">
        <is>
          <t>4.40%</t>
        </is>
      </c>
    </row>
    <row r="19">
      <c r="A19" s="4" t="inlineStr">
        <is>
          <t>World Plaza | ABR</t>
        </is>
      </c>
    </row>
    <row r="20">
      <c r="A20" s="3" t="inlineStr">
        <is>
          <t>Debt Instrument [Line Items]</t>
        </is>
      </c>
    </row>
    <row r="21">
      <c r="A21" s="4" t="inlineStr">
        <is>
          <t>Variable interest rate on mortgage</t>
        </is>
      </c>
      <c r="B21" s="4" t="inlineStr">
        <is>
          <t>0.75%</t>
        </is>
      </c>
    </row>
    <row r="22">
      <c r="A22" s="4" t="inlineStr">
        <is>
          <t>World Plaza | LIBOR</t>
        </is>
      </c>
    </row>
    <row r="23">
      <c r="A23" s="3" t="inlineStr">
        <is>
          <t>Debt Instrument [Line Items]</t>
        </is>
      </c>
    </row>
    <row r="24">
      <c r="A24" s="4" t="inlineStr">
        <is>
          <t>Variable interest rate on mortgage</t>
        </is>
      </c>
      <c r="B24" s="4" t="inlineStr">
        <is>
          <t>2.75%</t>
        </is>
      </c>
    </row>
    <row r="25">
      <c r="A25" s="4" t="inlineStr">
        <is>
          <t>West Fargo Industrial</t>
        </is>
      </c>
    </row>
    <row r="26">
      <c r="A26" s="3" t="inlineStr">
        <is>
          <t>Debt Instrument [Line Items]</t>
        </is>
      </c>
    </row>
    <row r="27">
      <c r="A27" s="4" t="inlineStr">
        <is>
          <t>Mortgage notes payable</t>
        </is>
      </c>
      <c r="B27" s="6" t="n">
        <v>4177324</v>
      </c>
      <c r="F27" s="5" t="n">
        <v>4216565</v>
      </c>
    </row>
    <row r="28">
      <c r="A28" s="4" t="inlineStr">
        <is>
          <t>Interest rate</t>
        </is>
      </c>
      <c r="D28" s="4" t="inlineStr">
        <is>
          <t>4.79%</t>
        </is>
      </c>
    </row>
    <row r="29">
      <c r="A29" s="4" t="inlineStr">
        <is>
          <t>Waterman Plaza</t>
        </is>
      </c>
    </row>
    <row r="30">
      <c r="A30" s="3" t="inlineStr">
        <is>
          <t>Debt Instrument [Line Items]</t>
        </is>
      </c>
    </row>
    <row r="31">
      <c r="A31" s="4" t="inlineStr">
        <is>
          <t>Mortgage notes payable</t>
        </is>
      </c>
      <c r="B31" s="6" t="n">
        <v>3247878</v>
      </c>
      <c r="F31" s="5" t="n">
        <v>3274097</v>
      </c>
    </row>
    <row r="32">
      <c r="A32" s="4" t="inlineStr">
        <is>
          <t>Weighted average interest rate</t>
        </is>
      </c>
      <c r="D32" s="4" t="inlineStr">
        <is>
          <t>4.25%</t>
        </is>
      </c>
    </row>
    <row r="33">
      <c r="A33" s="4" t="inlineStr">
        <is>
          <t>Floor rate</t>
        </is>
      </c>
      <c r="D33" s="4" t="inlineStr">
        <is>
          <t>4.25%</t>
        </is>
      </c>
    </row>
    <row r="34">
      <c r="A34" s="4" t="inlineStr">
        <is>
          <t>Waterman Plaza | LIBOR</t>
        </is>
      </c>
    </row>
    <row r="35">
      <c r="A35" s="3" t="inlineStr">
        <is>
          <t>Debt Instrument [Line Items]</t>
        </is>
      </c>
    </row>
    <row r="36">
      <c r="A36" s="4" t="inlineStr">
        <is>
          <t>Variable interest rate on mortgage</t>
        </is>
      </c>
      <c r="B36" s="4" t="inlineStr">
        <is>
          <t>3.00%</t>
        </is>
      </c>
    </row>
    <row r="37">
      <c r="A37" s="4" t="inlineStr">
        <is>
          <t>300 N.P.</t>
        </is>
      </c>
    </row>
    <row r="38">
      <c r="A38" s="3" t="inlineStr">
        <is>
          <t>Debt Instrument [Line Items]</t>
        </is>
      </c>
    </row>
    <row r="39">
      <c r="A39" s="4" t="inlineStr">
        <is>
          <t>Mortgage notes payable</t>
        </is>
      </c>
      <c r="B39" s="6" t="n">
        <v>2292848</v>
      </c>
      <c r="F39" s="5" t="n">
        <v>2311738</v>
      </c>
    </row>
    <row r="40">
      <c r="A40" s="4" t="inlineStr">
        <is>
          <t>Interest rate</t>
        </is>
      </c>
      <c r="D40" s="4" t="inlineStr">
        <is>
          <t>4.95%</t>
        </is>
      </c>
    </row>
    <row r="41">
      <c r="A41" s="4" t="inlineStr">
        <is>
          <t>Highland Court</t>
        </is>
      </c>
    </row>
    <row r="42">
      <c r="A42" s="3" t="inlineStr">
        <is>
          <t>Debt Instrument [Line Items]</t>
        </is>
      </c>
    </row>
    <row r="43">
      <c r="A43" s="4" t="inlineStr">
        <is>
          <t>Mortgage notes payable</t>
        </is>
      </c>
      <c r="B43" s="5" t="n">
        <v>6350303</v>
      </c>
      <c r="F43" s="5" t="n">
        <v>6424366</v>
      </c>
    </row>
    <row r="44">
      <c r="A44" s="4" t="inlineStr">
        <is>
          <t>Interest rate</t>
        </is>
      </c>
      <c r="D44" s="4" t="inlineStr">
        <is>
          <t>3.82%</t>
        </is>
      </c>
    </row>
    <row r="45">
      <c r="A45" s="4" t="inlineStr">
        <is>
          <t>Dakota Center</t>
        </is>
      </c>
    </row>
    <row r="46">
      <c r="A46" s="3" t="inlineStr">
        <is>
          <t>Debt Instrument [Line Items]</t>
        </is>
      </c>
    </row>
    <row r="47">
      <c r="A47" s="4" t="inlineStr">
        <is>
          <t>Mortgage notes payable</t>
        </is>
      </c>
      <c r="B47" s="5" t="n">
        <v>10007257</v>
      </c>
      <c r="F47" s="5" t="n">
        <v>10111693</v>
      </c>
    </row>
    <row r="48">
      <c r="A48" s="4" t="inlineStr">
        <is>
          <t>Interest rate</t>
        </is>
      </c>
      <c r="D48" s="4" t="inlineStr">
        <is>
          <t>4.74%</t>
        </is>
      </c>
    </row>
    <row r="49">
      <c r="A49" s="4" t="inlineStr">
        <is>
          <t>Union Terrace</t>
        </is>
      </c>
    </row>
    <row r="50">
      <c r="A50" s="3" t="inlineStr">
        <is>
          <t>Debt Instrument [Line Items]</t>
        </is>
      </c>
    </row>
    <row r="51">
      <c r="A51" s="4" t="inlineStr">
        <is>
          <t>Mortgage notes payable</t>
        </is>
      </c>
      <c r="B51" s="5" t="n">
        <v>0</v>
      </c>
      <c r="F51" s="5" t="n">
        <v>6240396</v>
      </c>
    </row>
    <row r="52">
      <c r="A52" s="4" t="inlineStr">
        <is>
          <t>Interest rate</t>
        </is>
      </c>
      <c r="D52" s="4" t="inlineStr">
        <is>
          <t>4.50%</t>
        </is>
      </c>
    </row>
    <row r="53">
      <c r="A53" s="4" t="inlineStr">
        <is>
          <t>Centennial Tech Center</t>
        </is>
      </c>
    </row>
    <row r="54">
      <c r="A54" s="3" t="inlineStr">
        <is>
          <t>Debt Instrument [Line Items]</t>
        </is>
      </c>
    </row>
    <row r="55">
      <c r="A55" s="4" t="inlineStr">
        <is>
          <t>Mortgage notes payable</t>
        </is>
      </c>
      <c r="B55" s="5" t="n">
        <v>0</v>
      </c>
      <c r="F55" s="5" t="n">
        <v>9561654</v>
      </c>
    </row>
    <row r="56">
      <c r="A56" s="4" t="inlineStr">
        <is>
          <t>Interest rate</t>
        </is>
      </c>
      <c r="D56" s="4" t="inlineStr">
        <is>
          <t>4.43%</t>
        </is>
      </c>
    </row>
    <row r="57">
      <c r="A57" s="4" t="inlineStr">
        <is>
          <t>Research Parkway</t>
        </is>
      </c>
    </row>
    <row r="58">
      <c r="A58" s="3" t="inlineStr">
        <is>
          <t>Debt Instrument [Line Items]</t>
        </is>
      </c>
    </row>
    <row r="59">
      <c r="A59" s="4" t="inlineStr">
        <is>
          <t>Mortgage notes payable</t>
        </is>
      </c>
      <c r="B59" s="5" t="n">
        <v>1787129</v>
      </c>
      <c r="F59" s="5" t="n">
        <v>1813305</v>
      </c>
    </row>
    <row r="60">
      <c r="A60" s="4" t="inlineStr">
        <is>
          <t>Interest rate</t>
        </is>
      </c>
      <c r="D60" s="4" t="inlineStr">
        <is>
          <t>3.94%</t>
        </is>
      </c>
    </row>
    <row r="61">
      <c r="A61" s="4" t="inlineStr">
        <is>
          <t>Arapahoe Service Center</t>
        </is>
      </c>
    </row>
    <row r="62">
      <c r="A62" s="3" t="inlineStr">
        <is>
          <t>Debt Instrument [Line Items]</t>
        </is>
      </c>
    </row>
    <row r="63">
      <c r="A63" s="4" t="inlineStr">
        <is>
          <t>Mortgage notes payable</t>
        </is>
      </c>
      <c r="B63" s="5" t="n">
        <v>8009836</v>
      </c>
      <c r="F63" s="5" t="n">
        <v>8085727</v>
      </c>
    </row>
    <row r="64">
      <c r="A64" s="4" t="inlineStr">
        <is>
          <t>Interest rate</t>
        </is>
      </c>
      <c r="D64" s="4" t="inlineStr">
        <is>
          <t>4.34%</t>
        </is>
      </c>
    </row>
    <row r="65">
      <c r="A65" s="4" t="inlineStr">
        <is>
          <t>Union Town Center</t>
        </is>
      </c>
    </row>
    <row r="66">
      <c r="A66" s="3" t="inlineStr">
        <is>
          <t>Debt Instrument [Line Items]</t>
        </is>
      </c>
    </row>
    <row r="67">
      <c r="A67" s="4" t="inlineStr">
        <is>
          <t>Mortgage notes payable</t>
        </is>
      </c>
      <c r="B67" s="5" t="n">
        <v>8406185</v>
      </c>
      <c r="F67" s="5" t="n">
        <v>8440000</v>
      </c>
    </row>
    <row r="68">
      <c r="A68" s="4" t="inlineStr">
        <is>
          <t>Interest rate</t>
        </is>
      </c>
      <c r="D68" s="4" t="inlineStr">
        <is>
          <t>4.28%</t>
        </is>
      </c>
    </row>
    <row r="69">
      <c r="A69" s="4" t="inlineStr">
        <is>
          <t>Executive Office Park</t>
        </is>
      </c>
    </row>
    <row r="70">
      <c r="A70" s="3" t="inlineStr">
        <is>
          <t>Debt Instrument [Line Items]</t>
        </is>
      </c>
    </row>
    <row r="71">
      <c r="A71" s="4" t="inlineStr">
        <is>
          <t>Mortgage notes payable</t>
        </is>
      </c>
      <c r="B71" s="5" t="n">
        <v>4783471</v>
      </c>
      <c r="F71" s="5" t="n">
        <v>4839576</v>
      </c>
    </row>
    <row r="72">
      <c r="A72" s="4" t="inlineStr">
        <is>
          <t>Interest rate</t>
        </is>
      </c>
      <c r="D72" s="4" t="inlineStr">
        <is>
          <t>4.83%</t>
        </is>
      </c>
    </row>
    <row r="73">
      <c r="A73" s="4" t="inlineStr">
        <is>
          <t>Total buildings held-for-sale</t>
        </is>
      </c>
      <c r="C73" s="5" t="n">
        <v>4</v>
      </c>
      <c r="E73" s="5" t="n">
        <v>4</v>
      </c>
    </row>
    <row r="74">
      <c r="A74" s="4" t="inlineStr">
        <is>
          <t>Buildings classified as held for sale | building</t>
        </is>
      </c>
      <c r="E74" s="5" t="n">
        <v>1</v>
      </c>
    </row>
    <row r="75">
      <c r="A75" s="4" t="inlineStr">
        <is>
          <t>Genesis Plaza</t>
        </is>
      </c>
    </row>
    <row r="76">
      <c r="A76" s="3" t="inlineStr">
        <is>
          <t>Debt Instrument [Line Items]</t>
        </is>
      </c>
    </row>
    <row r="77">
      <c r="A77" s="4" t="inlineStr">
        <is>
          <t>Mortgage notes payable</t>
        </is>
      </c>
      <c r="B77" s="5" t="n">
        <v>6327800</v>
      </c>
      <c r="F77" s="5" t="n">
        <v>6378110</v>
      </c>
    </row>
    <row r="78">
      <c r="A78" s="4" t="inlineStr">
        <is>
          <t>Interest rate</t>
        </is>
      </c>
      <c r="D78" s="4" t="inlineStr">
        <is>
          <t>4.71%</t>
        </is>
      </c>
    </row>
    <row r="79">
      <c r="A79" s="4" t="inlineStr">
        <is>
          <t>One Park Centre</t>
        </is>
      </c>
    </row>
    <row r="80">
      <c r="A80" s="3" t="inlineStr">
        <is>
          <t>Debt Instrument [Line Items]</t>
        </is>
      </c>
    </row>
    <row r="81">
      <c r="A81" s="4" t="inlineStr">
        <is>
          <t>Mortgage notes payable</t>
        </is>
      </c>
      <c r="B81" s="5" t="n">
        <v>6436968</v>
      </c>
      <c r="F81" s="5" t="n">
        <v>6487532</v>
      </c>
    </row>
    <row r="82">
      <c r="A82" s="4" t="inlineStr">
        <is>
          <t>Interest rate</t>
        </is>
      </c>
      <c r="D82" s="4" t="inlineStr">
        <is>
          <t>4.77%</t>
        </is>
      </c>
    </row>
    <row r="83">
      <c r="A83" s="4" t="inlineStr">
        <is>
          <t>Shea Center II</t>
        </is>
      </c>
    </row>
    <row r="84">
      <c r="A84" s="3" t="inlineStr">
        <is>
          <t>Debt Instrument [Line Items]</t>
        </is>
      </c>
    </row>
    <row r="85">
      <c r="A85" s="4" t="inlineStr">
        <is>
          <t>Mortgage notes payable</t>
        </is>
      </c>
      <c r="B85" s="5" t="n">
        <v>17727500</v>
      </c>
      <c r="F85" s="5" t="n">
        <v>17727500</v>
      </c>
    </row>
    <row r="86">
      <c r="A86" s="4" t="inlineStr">
        <is>
          <t>Interest rate</t>
        </is>
      </c>
      <c r="D86" s="4" t="inlineStr">
        <is>
          <t>4.92%</t>
        </is>
      </c>
    </row>
    <row r="87">
      <c r="A87" s="4" t="inlineStr">
        <is>
          <t>Grand Pacific Center</t>
        </is>
      </c>
    </row>
    <row r="88">
      <c r="A88" s="3" t="inlineStr">
        <is>
          <t>Debt Instrument [Line Items]</t>
        </is>
      </c>
    </row>
    <row r="89">
      <c r="A89" s="4" t="inlineStr">
        <is>
          <t>Mortgage notes payable</t>
        </is>
      </c>
      <c r="B89" s="5" t="n">
        <v>3795623</v>
      </c>
      <c r="F89" s="5" t="n">
        <v>3851962</v>
      </c>
    </row>
    <row r="90">
      <c r="A90" s="4" t="inlineStr">
        <is>
          <t>Interest rate</t>
        </is>
      </c>
      <c r="D90" s="4" t="inlineStr">
        <is>
          <t>4.02%</t>
        </is>
      </c>
    </row>
    <row r="91">
      <c r="A91" s="4" t="inlineStr">
        <is>
          <t>Model Home Properties</t>
        </is>
      </c>
    </row>
    <row r="92">
      <c r="A92" s="3" t="inlineStr">
        <is>
          <t>Debt Instrument [Line Items]</t>
        </is>
      </c>
    </row>
    <row r="93">
      <c r="A93" s="4" t="inlineStr">
        <is>
          <t>Mortgage notes payable</t>
        </is>
      </c>
      <c r="B93" s="6" t="n">
        <v>31270029</v>
      </c>
      <c r="F93" s="6" t="n">
        <v>32644129</v>
      </c>
    </row>
    <row r="94">
      <c r="A94" s="4" t="inlineStr">
        <is>
          <t>Model Home Properties | Minimum</t>
        </is>
      </c>
    </row>
    <row r="95">
      <c r="A95" s="3" t="inlineStr">
        <is>
          <t>Debt Instrument [Line Items]</t>
        </is>
      </c>
    </row>
    <row r="96">
      <c r="A96" s="4" t="inlineStr">
        <is>
          <t>Interest rate</t>
        </is>
      </c>
      <c r="D96" s="4" t="inlineStr">
        <is>
          <t>2.52%</t>
        </is>
      </c>
    </row>
    <row r="97">
      <c r="A97" s="4" t="inlineStr">
        <is>
          <t>Model Home Properties | Maximum</t>
        </is>
      </c>
    </row>
    <row r="98">
      <c r="A98" s="3" t="inlineStr">
        <is>
          <t>Debt Instrument [Line Items]</t>
        </is>
      </c>
    </row>
    <row r="99">
      <c r="A99" s="4" t="inlineStr">
        <is>
          <t>Interest rate</t>
        </is>
      </c>
      <c r="D99" s="4" t="inlineStr">
        <is>
          <t>5.63%</t>
        </is>
      </c>
    </row>
    <row r="100">
      <c r="A100" s="4" t="inlineStr">
        <is>
          <t>Model Home</t>
        </is>
      </c>
    </row>
    <row r="101">
      <c r="A101" s="3" t="inlineStr">
        <is>
          <t>Debt Instrument [Line Items]</t>
        </is>
      </c>
    </row>
    <row r="102">
      <c r="A102" s="4" t="inlineStr">
        <is>
          <t>Number of real estate properties held for sale | property</t>
        </is>
      </c>
      <c r="C102" s="5" t="n">
        <v>4</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Scheduled Principal Payments of Mortgage Notes Payable) (Details)</t>
        </is>
      </c>
      <c r="B1" s="2" t="inlineStr">
        <is>
          <t>Jun. 30, 2020USD ($)</t>
        </is>
      </c>
    </row>
    <row r="2">
      <c r="A2" s="3" t="inlineStr">
        <is>
          <t>Debt Instrument [Line Items]</t>
        </is>
      </c>
    </row>
    <row r="3">
      <c r="A3" s="4" t="inlineStr">
        <is>
          <t>Six months remaining in 2020</t>
        </is>
      </c>
      <c r="B3" s="6" t="n">
        <v>7032975</v>
      </c>
    </row>
    <row r="4">
      <c r="A4" s="4" t="inlineStr">
        <is>
          <t>2021</t>
        </is>
      </c>
      <c r="B4" s="5" t="n">
        <v>29091117</v>
      </c>
    </row>
    <row r="5">
      <c r="A5" s="4" t="inlineStr">
        <is>
          <t>2022</t>
        </is>
      </c>
      <c r="B5" s="5" t="n">
        <v>18303975</v>
      </c>
    </row>
    <row r="6">
      <c r="A6" s="4" t="inlineStr">
        <is>
          <t>2023</t>
        </is>
      </c>
      <c r="B6" s="5" t="n">
        <v>5419196</v>
      </c>
    </row>
    <row r="7">
      <c r="A7" s="4" t="inlineStr">
        <is>
          <t>2024</t>
        </is>
      </c>
      <c r="B7" s="5" t="n">
        <v>1645496</v>
      </c>
    </row>
    <row r="8">
      <c r="A8" s="4" t="inlineStr">
        <is>
          <t>Thereafter</t>
        </is>
      </c>
      <c r="B8" s="5" t="n">
        <v>64949341</v>
      </c>
    </row>
    <row r="9">
      <c r="A9" s="4" t="inlineStr">
        <is>
          <t>Total</t>
        </is>
      </c>
      <c r="B9" s="5" t="n">
        <v>126442100</v>
      </c>
    </row>
    <row r="10">
      <c r="A10" s="4" t="inlineStr">
        <is>
          <t>Model Home</t>
        </is>
      </c>
    </row>
    <row r="11">
      <c r="A11" s="3" t="inlineStr">
        <is>
          <t>Debt Instrument [Line Items]</t>
        </is>
      </c>
    </row>
    <row r="12">
      <c r="A12" s="4" t="inlineStr">
        <is>
          <t>Six months remaining in 2020</t>
        </is>
      </c>
      <c r="B12" s="5" t="n">
        <v>6150969</v>
      </c>
    </row>
    <row r="13">
      <c r="A13" s="4" t="inlineStr">
        <is>
          <t>2021</t>
        </is>
      </c>
      <c r="B13" s="5" t="n">
        <v>12708950</v>
      </c>
    </row>
    <row r="14">
      <c r="A14" s="4" t="inlineStr">
        <is>
          <t>2022</t>
        </is>
      </c>
      <c r="B14" s="5" t="n">
        <v>8505525</v>
      </c>
    </row>
    <row r="15">
      <c r="A15" s="4" t="inlineStr">
        <is>
          <t>2023</t>
        </is>
      </c>
      <c r="B15" s="5" t="n">
        <v>3904585</v>
      </c>
    </row>
    <row r="16">
      <c r="A16" s="4" t="inlineStr">
        <is>
          <t>2024</t>
        </is>
      </c>
      <c r="B16" s="5" t="n">
        <v>0</v>
      </c>
    </row>
    <row r="17">
      <c r="A17" s="4" t="inlineStr">
        <is>
          <t>Thereafter</t>
        </is>
      </c>
      <c r="B17" s="5" t="n">
        <v>0</v>
      </c>
    </row>
    <row r="18">
      <c r="A18" s="4" t="inlineStr">
        <is>
          <t>Total</t>
        </is>
      </c>
      <c r="B18" s="5" t="n">
        <v>31270029</v>
      </c>
    </row>
    <row r="19">
      <c r="A19" s="4" t="inlineStr">
        <is>
          <t>Presidio Property Trust, Inc. Notes Payable</t>
        </is>
      </c>
    </row>
    <row r="20">
      <c r="A20" s="3" t="inlineStr">
        <is>
          <t>Debt Instrument [Line Items]</t>
        </is>
      </c>
    </row>
    <row r="21">
      <c r="A21" s="4" t="inlineStr">
        <is>
          <t>Six months remaining in 2020</t>
        </is>
      </c>
      <c r="B21" s="5" t="n">
        <v>882006</v>
      </c>
    </row>
    <row r="22">
      <c r="A22" s="4" t="inlineStr">
        <is>
          <t>2021</t>
        </is>
      </c>
      <c r="B22" s="5" t="n">
        <v>16382167</v>
      </c>
    </row>
    <row r="23">
      <c r="A23" s="4" t="inlineStr">
        <is>
          <t>2022</t>
        </is>
      </c>
      <c r="B23" s="5" t="n">
        <v>9798450</v>
      </c>
    </row>
    <row r="24">
      <c r="A24" s="4" t="inlineStr">
        <is>
          <t>2023</t>
        </is>
      </c>
      <c r="B24" s="5" t="n">
        <v>1514611</v>
      </c>
    </row>
    <row r="25">
      <c r="A25" s="4" t="inlineStr">
        <is>
          <t>2024</t>
        </is>
      </c>
      <c r="B25" s="5" t="n">
        <v>1645496</v>
      </c>
    </row>
    <row r="26">
      <c r="A26" s="4" t="inlineStr">
        <is>
          <t>Thereafter</t>
        </is>
      </c>
      <c r="B26" s="5" t="n">
        <v>64949341</v>
      </c>
    </row>
    <row r="27">
      <c r="A27" s="4" t="inlineStr">
        <is>
          <t>Total</t>
        </is>
      </c>
      <c r="B27" s="6" t="n">
        <v>951720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NOTES PAYABLE (Details) - USD ($)</t>
        </is>
      </c>
      <c r="B1" s="2" t="inlineStr">
        <is>
          <t>Jun. 05, 2020</t>
        </is>
      </c>
      <c r="C1" s="2" t="inlineStr">
        <is>
          <t>Apr. 30, 2020</t>
        </is>
      </c>
      <c r="D1" s="2" t="inlineStr">
        <is>
          <t>Jun. 30, 2020</t>
        </is>
      </c>
      <c r="E1" s="2" t="inlineStr">
        <is>
          <t>Jun. 30, 2020</t>
        </is>
      </c>
      <c r="F1" s="2" t="inlineStr">
        <is>
          <t>Jun. 30, 2019</t>
        </is>
      </c>
      <c r="G1" s="2" t="inlineStr">
        <is>
          <t>Apr. 22, 2020</t>
        </is>
      </c>
      <c r="H1" s="2" t="inlineStr">
        <is>
          <t>Sep. 17, 2019</t>
        </is>
      </c>
    </row>
    <row r="2">
      <c r="A2" s="3" t="inlineStr">
        <is>
          <t>Debt Instrument [Line Items]</t>
        </is>
      </c>
    </row>
    <row r="3">
      <c r="A3" s="4" t="inlineStr">
        <is>
          <t>Cash received</t>
        </is>
      </c>
      <c r="D3" s="6" t="n">
        <v>126442100</v>
      </c>
      <c r="E3" s="6" t="n">
        <v>126442100</v>
      </c>
    </row>
    <row r="4">
      <c r="A4" s="4" t="inlineStr">
        <is>
          <t>Amortization expense</t>
        </is>
      </c>
      <c r="E4" s="5" t="n">
        <v>733024</v>
      </c>
      <c r="F4" s="6" t="n">
        <v>400131</v>
      </c>
    </row>
    <row r="5">
      <c r="A5" s="4" t="inlineStr">
        <is>
          <t>Economic Injury Disaster Loan | COVID-19</t>
        </is>
      </c>
    </row>
    <row r="6">
      <c r="A6" s="3" t="inlineStr">
        <is>
          <t>Debt Instrument [Line Items]</t>
        </is>
      </c>
    </row>
    <row r="7">
      <c r="A7" s="4" t="inlineStr">
        <is>
          <t>Principal amount</t>
        </is>
      </c>
      <c r="G7" s="6" t="n">
        <v>10000</v>
      </c>
    </row>
    <row r="8">
      <c r="A8" s="4" t="inlineStr">
        <is>
          <t>Paycheck Protection Program | COVID-19</t>
        </is>
      </c>
    </row>
    <row r="9">
      <c r="A9" s="3" t="inlineStr">
        <is>
          <t>Debt Instrument [Line Items]</t>
        </is>
      </c>
    </row>
    <row r="10">
      <c r="A10" s="4" t="inlineStr">
        <is>
          <t>Principal amount</t>
        </is>
      </c>
      <c r="C10" s="6" t="n">
        <v>462000</v>
      </c>
    </row>
    <row r="11">
      <c r="A11" s="4" t="inlineStr">
        <is>
          <t>Debt forgiveness contingent on employee headcount</t>
        </is>
      </c>
      <c r="C11" s="4" t="inlineStr">
        <is>
          <t>56 days</t>
        </is>
      </c>
    </row>
    <row r="12">
      <c r="A12" s="4" t="inlineStr">
        <is>
          <t>Debt repayment term</t>
        </is>
      </c>
      <c r="C12" s="4" t="inlineStr">
        <is>
          <t>2 years</t>
        </is>
      </c>
    </row>
    <row r="13">
      <c r="A13" s="4" t="inlineStr">
        <is>
          <t>Deferral term</t>
        </is>
      </c>
      <c r="C13" s="4" t="inlineStr">
        <is>
          <t>6 months</t>
        </is>
      </c>
    </row>
    <row r="14">
      <c r="A14" s="4" t="inlineStr">
        <is>
          <t>Debt extension term</t>
        </is>
      </c>
      <c r="B14" s="4" t="inlineStr">
        <is>
          <t>168 days</t>
        </is>
      </c>
    </row>
    <row r="15">
      <c r="A15" s="4" t="inlineStr">
        <is>
          <t>Notes Payable to Banks | Polar Multi-Strategy Master Fund</t>
        </is>
      </c>
    </row>
    <row r="16">
      <c r="A16" s="3" t="inlineStr">
        <is>
          <t>Debt Instrument [Line Items]</t>
        </is>
      </c>
    </row>
    <row r="17">
      <c r="A17" s="4" t="inlineStr">
        <is>
          <t>Principal amount</t>
        </is>
      </c>
      <c r="H17" s="6" t="n">
        <v>14000000</v>
      </c>
    </row>
    <row r="18">
      <c r="A18" s="4" t="inlineStr">
        <is>
          <t>Interest rate</t>
        </is>
      </c>
      <c r="H18" s="4" t="inlineStr">
        <is>
          <t>8.00%</t>
        </is>
      </c>
    </row>
    <row r="19">
      <c r="A19" s="4" t="inlineStr">
        <is>
          <t>Cash received</t>
        </is>
      </c>
      <c r="D19" s="5" t="n">
        <v>7400000</v>
      </c>
      <c r="E19" s="5" t="n">
        <v>7400000</v>
      </c>
    </row>
    <row r="20">
      <c r="A20" s="4" t="inlineStr">
        <is>
          <t>Original issue discount</t>
        </is>
      </c>
      <c r="D20" s="5" t="n">
        <v>1400000</v>
      </c>
      <c r="E20" s="5" t="n">
        <v>1400000</v>
      </c>
    </row>
    <row r="21">
      <c r="A21" s="4" t="inlineStr">
        <is>
          <t>Unrecognized amount</t>
        </is>
      </c>
      <c r="D21" s="5" t="n">
        <v>337000</v>
      </c>
      <c r="E21" s="5" t="n">
        <v>337000</v>
      </c>
    </row>
    <row r="22">
      <c r="A22" s="4" t="inlineStr">
        <is>
          <t>Accretion expense</t>
        </is>
      </c>
      <c r="E22" s="5" t="n">
        <v>676000</v>
      </c>
    </row>
    <row r="23">
      <c r="A23" s="4" t="inlineStr">
        <is>
          <t>Legal and underwriting costs</t>
        </is>
      </c>
      <c r="D23" s="5" t="n">
        <v>1100000</v>
      </c>
      <c r="E23" s="5" t="n">
        <v>1100000</v>
      </c>
    </row>
    <row r="24">
      <c r="A24" s="4" t="inlineStr">
        <is>
          <t>Amortization expense</t>
        </is>
      </c>
      <c r="D24" s="5" t="n">
        <v>561000</v>
      </c>
      <c r="E24" s="5" t="n">
        <v>561000</v>
      </c>
    </row>
    <row r="25">
      <c r="A25" s="4" t="inlineStr">
        <is>
          <t>Deferred financing costs</t>
        </is>
      </c>
      <c r="D25" s="6" t="n">
        <v>187000</v>
      </c>
      <c r="E25" s="6" t="n">
        <v>187000</v>
      </c>
    </row>
    <row r="26">
      <c r="A26" s="4" t="inlineStr">
        <is>
          <t>Fair value ratio percent</t>
        </is>
      </c>
      <c r="D26" s="4" t="inlineStr">
        <is>
          <t>75.00%</t>
        </is>
      </c>
      <c r="E26" s="4" t="inlineStr">
        <is>
          <t>7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RIES B MANDATORILY REDEEMABLE PREFERRED STOCK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al Instruments Subject to Mandatory Redemption by Settlement Terms [Line Items]</t>
        </is>
      </c>
    </row>
    <row r="4">
      <c r="A4" s="4" t="inlineStr">
        <is>
          <t>Interest expense</t>
        </is>
      </c>
      <c r="B4" s="6" t="n">
        <v>2273355</v>
      </c>
      <c r="C4" s="6" t="n">
        <v>2491870</v>
      </c>
      <c r="D4" s="6" t="n">
        <v>4827202</v>
      </c>
      <c r="E4" s="6" t="n">
        <v>5037073</v>
      </c>
    </row>
    <row r="5">
      <c r="A5" s="4" t="inlineStr">
        <is>
          <t>Redeemable Convertible Preferred Stock Series B</t>
        </is>
      </c>
    </row>
    <row r="6">
      <c r="A6" s="3" t="inlineStr">
        <is>
          <t>Financial Instruments Subject to Mandatory Redemption by Settlement Terms [Line Items]</t>
        </is>
      </c>
    </row>
    <row r="7">
      <c r="A7" s="4" t="inlineStr">
        <is>
          <t>Number of shares redeemed (in shares)</t>
        </is>
      </c>
      <c r="F7" s="5" t="n">
        <v>16900</v>
      </c>
    </row>
    <row r="8">
      <c r="A8" s="4" t="inlineStr">
        <is>
          <t>Value of shares redeemed</t>
        </is>
      </c>
      <c r="F8" s="6" t="n">
        <v>16900000</v>
      </c>
    </row>
    <row r="9">
      <c r="A9" s="4" t="inlineStr">
        <is>
          <t>Preferred stock shares outstanding (in shares)</t>
        </is>
      </c>
      <c r="B9" s="5" t="n">
        <v>0</v>
      </c>
      <c r="D9" s="5" t="n">
        <v>0</v>
      </c>
      <c r="F9" s="5" t="n">
        <v>0</v>
      </c>
    </row>
    <row r="10">
      <c r="A10" s="4" t="inlineStr">
        <is>
          <t>Interest expense</t>
        </is>
      </c>
      <c r="C10" s="6" t="n">
        <v>61000</v>
      </c>
      <c r="E10" s="6" t="n">
        <v>122000</v>
      </c>
    </row>
    <row r="11">
      <c r="A11" s="4" t="inlineStr">
        <is>
          <t>Total unamortized deferred costs</t>
        </is>
      </c>
      <c r="B11" s="6" t="n">
        <v>0</v>
      </c>
      <c r="D11" s="6" t="n">
        <v>0</v>
      </c>
      <c r="F11"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34" customWidth="1" min="2" max="2"/>
    <col width="30" customWidth="1" min="3" max="3"/>
  </cols>
  <sheetData>
    <row r="1">
      <c r="A1" s="1" t="inlineStr">
        <is>
          <t>STOCKHOLDERS' EQUITY (Common and Preferred Stock) (Details)</t>
        </is>
      </c>
      <c r="B1" s="2" t="inlineStr">
        <is>
          <t>6 Months Ended</t>
        </is>
      </c>
    </row>
    <row r="2">
      <c r="B2" s="2" t="inlineStr">
        <is>
          <t>Jun. 30, 2020vote$ / sharesshares</t>
        </is>
      </c>
      <c r="C2" s="2" t="inlineStr">
        <is>
          <t>Dec. 31, 2019$ / sharesshares</t>
        </is>
      </c>
    </row>
    <row r="3">
      <c r="A3" s="3" t="inlineStr">
        <is>
          <t>Common Stock</t>
        </is>
      </c>
    </row>
    <row r="4">
      <c r="A4" s="4" t="inlineStr">
        <is>
          <t>Maximum individual common stock ownership (in hundredths)</t>
        </is>
      </c>
      <c r="B4" s="4" t="inlineStr">
        <is>
          <t>9.80%</t>
        </is>
      </c>
    </row>
    <row r="5">
      <c r="A5" s="4" t="inlineStr">
        <is>
          <t>Preferred Stock</t>
        </is>
      </c>
    </row>
    <row r="6">
      <c r="A6" s="3" t="inlineStr">
        <is>
          <t>Preferred Stock</t>
        </is>
      </c>
    </row>
    <row r="7">
      <c r="A7" s="4" t="inlineStr">
        <is>
          <t>Preferred shares authorized (in shares)</t>
        </is>
      </c>
      <c r="B7" s="5" t="n">
        <v>1000000</v>
      </c>
    </row>
    <row r="8">
      <c r="A8" s="4" t="inlineStr">
        <is>
          <t>Common Class A</t>
        </is>
      </c>
    </row>
    <row r="9">
      <c r="A9" s="3" t="inlineStr">
        <is>
          <t>Common Stock</t>
        </is>
      </c>
    </row>
    <row r="10">
      <c r="A10" s="4" t="inlineStr">
        <is>
          <t>Common stock, shares authorized (in shares)</t>
        </is>
      </c>
      <c r="B10" s="5" t="n">
        <v>100000000</v>
      </c>
      <c r="C10" s="5" t="n">
        <v>100000000</v>
      </c>
    </row>
    <row r="11">
      <c r="A11" s="4" t="inlineStr">
        <is>
          <t>Par value (in dollars per share) | $ / shares</t>
        </is>
      </c>
      <c r="B11" s="7" t="n">
        <v>0.01</v>
      </c>
      <c r="C11" s="7" t="n">
        <v>0.01</v>
      </c>
    </row>
    <row r="12">
      <c r="A12" s="4" t="inlineStr">
        <is>
          <t>Common stock shares issued (in shares)</t>
        </is>
      </c>
      <c r="B12" s="5" t="n">
        <v>8925036</v>
      </c>
      <c r="C12" s="5" t="n">
        <v>8881842</v>
      </c>
    </row>
    <row r="13">
      <c r="A13" s="4" t="inlineStr">
        <is>
          <t>Number of votes holder is entitled to | vote</t>
        </is>
      </c>
      <c r="B13" s="5" t="n">
        <v>1</v>
      </c>
    </row>
    <row r="14">
      <c r="A14" s="4" t="inlineStr">
        <is>
          <t>Common Class B</t>
        </is>
      </c>
    </row>
    <row r="15">
      <c r="A15" s="3" t="inlineStr">
        <is>
          <t>Common Stock</t>
        </is>
      </c>
    </row>
    <row r="16">
      <c r="A16" s="4" t="inlineStr">
        <is>
          <t>Common stock, shares authorized (in shares)</t>
        </is>
      </c>
      <c r="B16" s="5" t="n">
        <v>1000</v>
      </c>
    </row>
    <row r="17">
      <c r="A17" s="4" t="inlineStr">
        <is>
          <t>Par value (in dollars per share) | $ / shares</t>
        </is>
      </c>
      <c r="B17" s="7" t="n">
        <v>0.01</v>
      </c>
    </row>
    <row r="18">
      <c r="A18" s="4" t="inlineStr">
        <is>
          <t>Common stock shares issued (in shares)</t>
        </is>
      </c>
      <c r="B18" s="5" t="n">
        <v>0</v>
      </c>
    </row>
    <row r="19">
      <c r="A19" s="4" t="inlineStr">
        <is>
          <t>Number of votes holder is entitled to | vote</t>
        </is>
      </c>
      <c r="B19" s="5" t="n">
        <v>1</v>
      </c>
    </row>
    <row r="20">
      <c r="A20" s="4" t="inlineStr">
        <is>
          <t>Common Class C</t>
        </is>
      </c>
    </row>
    <row r="21">
      <c r="A21" s="3" t="inlineStr">
        <is>
          <t>Common Stock</t>
        </is>
      </c>
    </row>
    <row r="22">
      <c r="A22" s="4" t="inlineStr">
        <is>
          <t>Common stock, shares authorized (in shares)</t>
        </is>
      </c>
      <c r="B22" s="5" t="n">
        <v>9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EQUITY (Dividends) (Details) - USD ($)</t>
        </is>
      </c>
      <c r="B1" s="2" t="inlineStr">
        <is>
          <t>Jan. 23, 2012</t>
        </is>
      </c>
      <c r="C1" s="2" t="inlineStr">
        <is>
          <t>Jun. 30, 2020</t>
        </is>
      </c>
      <c r="D1" s="2" t="inlineStr">
        <is>
          <t>Jun. 30, 2019</t>
        </is>
      </c>
    </row>
    <row r="2">
      <c r="A2" s="3" t="inlineStr">
        <is>
          <t>Cash Dividends [Abstract]</t>
        </is>
      </c>
    </row>
    <row r="3">
      <c r="A3" s="4" t="inlineStr">
        <is>
          <t>Cash dividend paid</t>
        </is>
      </c>
      <c r="C3" s="6" t="n">
        <v>0</v>
      </c>
      <c r="D3" s="6" t="n">
        <v>1100000</v>
      </c>
    </row>
    <row r="4">
      <c r="A4" s="4" t="inlineStr">
        <is>
          <t>Dividend payable to holders, per share (in dollars per share)</t>
        </is>
      </c>
      <c r="D4" s="7" t="n">
        <v>0.12</v>
      </c>
    </row>
    <row r="5">
      <c r="A5" s="3" t="inlineStr">
        <is>
          <t>Dividend Reinvestment Plan [Abstract]</t>
        </is>
      </c>
    </row>
    <row r="6">
      <c r="A6" s="4" t="inlineStr">
        <is>
          <t>Registered shares of common stock pursuant to Plan (in shares)</t>
        </is>
      </c>
      <c r="B6" s="5" t="n">
        <v>3000000</v>
      </c>
    </row>
    <row r="7">
      <c r="A7" s="4" t="inlineStr">
        <is>
          <t>Percentage of purchase price per share</t>
        </is>
      </c>
      <c r="B7" s="4" t="inlineStr">
        <is>
          <t>95.00%</t>
        </is>
      </c>
    </row>
    <row r="8">
      <c r="A8" s="4" t="inlineStr">
        <is>
          <t>Sales price per share (in dollars per share)</t>
        </is>
      </c>
      <c r="B8" s="6" t="n">
        <v>19</v>
      </c>
    </row>
    <row r="9">
      <c r="A9" s="4" t="inlineStr">
        <is>
          <t>Payment of sales commission or dealer manager fee</t>
        </is>
      </c>
      <c r="B9" s="6" t="n">
        <v>0</v>
      </c>
    </row>
    <row r="10">
      <c r="A10" s="4" t="inlineStr">
        <is>
          <t>Notice period for amendments to Plan</t>
        </is>
      </c>
      <c r="C10" s="4" t="inlineStr">
        <is>
          <t>30 days</t>
        </is>
      </c>
    </row>
    <row r="11">
      <c r="A11" s="4" t="inlineStr">
        <is>
          <t>Common stock issued under plan</t>
        </is>
      </c>
      <c r="C11" s="6" t="n">
        <v>17400000</v>
      </c>
    </row>
    <row r="12">
      <c r="A12" s="4" t="inlineStr">
        <is>
          <t>Common stock issued under plan (in shares)</t>
        </is>
      </c>
      <c r="C12" s="5" t="n">
        <v>917074</v>
      </c>
    </row>
    <row r="13">
      <c r="A13" s="4" t="inlineStr">
        <is>
          <t>Stock issued during period, shares plan (in shares)</t>
        </is>
      </c>
      <c r="C1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5879526</v>
      </c>
      <c r="C4" s="6" t="n">
        <v>6799575</v>
      </c>
      <c r="D4" s="6" t="n">
        <v>12665211</v>
      </c>
      <c r="E4" s="6" t="n">
        <v>13694755</v>
      </c>
    </row>
    <row r="5">
      <c r="A5" s="4" t="inlineStr">
        <is>
          <t>Fees and other income</t>
        </is>
      </c>
      <c r="B5" s="5" t="n">
        <v>241878</v>
      </c>
      <c r="C5" s="5" t="n">
        <v>321412</v>
      </c>
      <c r="D5" s="5" t="n">
        <v>485344</v>
      </c>
      <c r="E5" s="5" t="n">
        <v>605496</v>
      </c>
    </row>
    <row r="6">
      <c r="A6" s="4" t="inlineStr">
        <is>
          <t>Total revenue</t>
        </is>
      </c>
      <c r="B6" s="5" t="n">
        <v>6121404</v>
      </c>
      <c r="C6" s="5" t="n">
        <v>7120987</v>
      </c>
      <c r="D6" s="5" t="n">
        <v>13150555</v>
      </c>
      <c r="E6" s="5" t="n">
        <v>14300251</v>
      </c>
    </row>
    <row r="7">
      <c r="A7" s="3" t="inlineStr">
        <is>
          <t>Costs and expenses:</t>
        </is>
      </c>
    </row>
    <row r="8">
      <c r="A8" s="4" t="inlineStr">
        <is>
          <t>Rental operating costs</t>
        </is>
      </c>
      <c r="B8" s="5" t="n">
        <v>1999834</v>
      </c>
      <c r="C8" s="5" t="n">
        <v>2526002</v>
      </c>
      <c r="D8" s="5" t="n">
        <v>4380926</v>
      </c>
      <c r="E8" s="5" t="n">
        <v>5289552</v>
      </c>
    </row>
    <row r="9">
      <c r="A9" s="4" t="inlineStr">
        <is>
          <t>General and administrative</t>
        </is>
      </c>
      <c r="B9" s="5" t="n">
        <v>1278971</v>
      </c>
      <c r="C9" s="5" t="n">
        <v>1419668</v>
      </c>
      <c r="D9" s="5" t="n">
        <v>2630316</v>
      </c>
      <c r="E9" s="5" t="n">
        <v>3180371</v>
      </c>
    </row>
    <row r="10">
      <c r="A10" s="4" t="inlineStr">
        <is>
          <t>Depreciation and amortization</t>
        </is>
      </c>
      <c r="B10" s="5" t="n">
        <v>1622230</v>
      </c>
      <c r="C10" s="5" t="n">
        <v>1749113</v>
      </c>
      <c r="D10" s="5" t="n">
        <v>3196756</v>
      </c>
      <c r="E10" s="5" t="n">
        <v>3959194</v>
      </c>
    </row>
    <row r="11">
      <c r="A11" s="4" t="inlineStr">
        <is>
          <t>Impairment of real estate assets</t>
        </is>
      </c>
      <c r="B11" s="5" t="n">
        <v>845674</v>
      </c>
      <c r="C11" s="5" t="n">
        <v>0</v>
      </c>
      <c r="D11" s="5" t="n">
        <v>845674</v>
      </c>
      <c r="E11" s="5" t="n">
        <v>0</v>
      </c>
    </row>
    <row r="12">
      <c r="A12" s="4" t="inlineStr">
        <is>
          <t>Total costs and expenses</t>
        </is>
      </c>
      <c r="B12" s="5" t="n">
        <v>5746709</v>
      </c>
      <c r="C12" s="5" t="n">
        <v>5694783</v>
      </c>
      <c r="D12" s="5" t="n">
        <v>11053672</v>
      </c>
      <c r="E12" s="5" t="n">
        <v>12429117</v>
      </c>
    </row>
    <row r="13">
      <c r="A13" s="3" t="inlineStr">
        <is>
          <t>Other income (expense):</t>
        </is>
      </c>
    </row>
    <row r="14">
      <c r="A14" s="4" t="inlineStr">
        <is>
          <t>Interest expense-Series B preferred stock</t>
        </is>
      </c>
      <c r="B14" s="5" t="n">
        <v>0</v>
      </c>
      <c r="C14" s="5" t="n">
        <v>-627273</v>
      </c>
      <c r="D14" s="5" t="n">
        <v>0</v>
      </c>
      <c r="E14" s="5" t="n">
        <v>-1275724</v>
      </c>
    </row>
    <row r="15">
      <c r="A15" s="4" t="inlineStr">
        <is>
          <t>Interest expense-mortgage notes</t>
        </is>
      </c>
      <c r="B15" s="5" t="n">
        <v>-1477628</v>
      </c>
      <c r="C15" s="5" t="n">
        <v>-1864597</v>
      </c>
      <c r="D15" s="5" t="n">
        <v>-3165404</v>
      </c>
      <c r="E15" s="5" t="n">
        <v>-3761349</v>
      </c>
    </row>
    <row r="16">
      <c r="A16" s="4" t="inlineStr">
        <is>
          <t>Interest expense - note payable</t>
        </is>
      </c>
      <c r="B16" s="5" t="n">
        <v>-795728</v>
      </c>
      <c r="C16" s="5" t="n">
        <v>0</v>
      </c>
      <c r="D16" s="5" t="n">
        <v>-1661798</v>
      </c>
      <c r="E16" s="5" t="n">
        <v>0</v>
      </c>
    </row>
    <row r="17">
      <c r="A17" s="4" t="inlineStr">
        <is>
          <t>Interest and other income (expense), net</t>
        </is>
      </c>
      <c r="B17" s="5" t="n">
        <v>8400</v>
      </c>
      <c r="C17" s="5" t="n">
        <v>4409</v>
      </c>
      <c r="D17" s="5" t="n">
        <v>1405</v>
      </c>
      <c r="E17" s="5" t="n">
        <v>9933</v>
      </c>
    </row>
    <row r="18">
      <c r="A18" s="4" t="inlineStr">
        <is>
          <t>Gain on sales of real estate, net</t>
        </is>
      </c>
      <c r="B18" s="5" t="n">
        <v>334096</v>
      </c>
      <c r="C18" s="5" t="n">
        <v>176392</v>
      </c>
      <c r="D18" s="5" t="n">
        <v>324261</v>
      </c>
      <c r="E18" s="5" t="n">
        <v>1390634</v>
      </c>
    </row>
    <row r="19">
      <c r="A19" s="4" t="inlineStr">
        <is>
          <t>Income tax expense</t>
        </is>
      </c>
      <c r="B19" s="5" t="n">
        <v>-51369</v>
      </c>
      <c r="C19" s="5" t="n">
        <v>-191809</v>
      </c>
      <c r="D19" s="5" t="n">
        <v>-135000</v>
      </c>
      <c r="E19" s="5" t="n">
        <v>-273239</v>
      </c>
    </row>
    <row r="20">
      <c r="A20" s="4" t="inlineStr">
        <is>
          <t>Total other income (expense), net</t>
        </is>
      </c>
      <c r="B20" s="5" t="n">
        <v>-1982229</v>
      </c>
      <c r="C20" s="5" t="n">
        <v>-2502878</v>
      </c>
      <c r="D20" s="5" t="n">
        <v>-4636536</v>
      </c>
      <c r="E20" s="5" t="n">
        <v>-3909745</v>
      </c>
    </row>
    <row r="21">
      <c r="A21" s="4" t="inlineStr">
        <is>
          <t>Net loss</t>
        </is>
      </c>
      <c r="B21" s="5" t="n">
        <v>-1607534</v>
      </c>
      <c r="C21" s="5" t="n">
        <v>-1076674</v>
      </c>
      <c r="D21" s="5" t="n">
        <v>-2539653</v>
      </c>
      <c r="E21" s="5" t="n">
        <v>-2038611</v>
      </c>
    </row>
    <row r="22">
      <c r="A22" s="4" t="inlineStr">
        <is>
          <t>Less: Income attributable to noncontrolling interests</t>
        </is>
      </c>
      <c r="B22" s="5" t="n">
        <v>-315282</v>
      </c>
      <c r="C22" s="5" t="n">
        <v>-182924</v>
      </c>
      <c r="D22" s="5" t="n">
        <v>-490293</v>
      </c>
      <c r="E22" s="5" t="n">
        <v>-949379</v>
      </c>
    </row>
    <row r="23">
      <c r="A23" s="4" t="inlineStr">
        <is>
          <t>Net loss attributable to Presidio Property Trust, Inc. common stockholders</t>
        </is>
      </c>
      <c r="B23" s="6" t="n">
        <v>-1922816</v>
      </c>
      <c r="C23" s="6" t="n">
        <v>-1259598</v>
      </c>
      <c r="D23" s="6" t="n">
        <v>-3029946</v>
      </c>
      <c r="E23" s="6" t="n">
        <v>-2987990</v>
      </c>
    </row>
    <row r="24">
      <c r="A24" s="4" t="inlineStr">
        <is>
          <t>Basic and diluted loss per common share (in dollars per share)</t>
        </is>
      </c>
      <c r="B24" s="7" t="n">
        <v>-0.22</v>
      </c>
      <c r="C24" s="7" t="n">
        <v>-0.14</v>
      </c>
      <c r="D24" s="7" t="n">
        <v>-0.34</v>
      </c>
      <c r="E24" s="7" t="n">
        <v>-0.34</v>
      </c>
    </row>
    <row r="25">
      <c r="A25" s="4" t="inlineStr">
        <is>
          <t>Weighted average number of common shares outstanding - basic and diluted (in shares)</t>
        </is>
      </c>
      <c r="B25" s="5" t="n">
        <v>8897037</v>
      </c>
      <c r="C25" s="5" t="n">
        <v>8857890</v>
      </c>
      <c r="D25" s="5" t="n">
        <v>8889436</v>
      </c>
      <c r="E25" s="5" t="n">
        <v>88624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35" customWidth="1" min="3" max="3"/>
  </cols>
  <sheetData>
    <row r="1">
      <c r="A1" s="1" t="inlineStr">
        <is>
          <t>STOCKHOLDERS' EQUITY (Partnership Interests) (Details) $ in Millions</t>
        </is>
      </c>
      <c r="B1" s="2" t="inlineStr">
        <is>
          <t>3 Months Ended</t>
        </is>
      </c>
      <c r="C1" s="2" t="inlineStr">
        <is>
          <t>6 Months Ended</t>
        </is>
      </c>
    </row>
    <row r="2">
      <c r="B2" s="2" t="inlineStr">
        <is>
          <t>Jun. 30, 2020propertyshares</t>
        </is>
      </c>
      <c r="C2" s="2" t="inlineStr">
        <is>
          <t>Jun. 30, 2020USD ($)propertyoption</t>
        </is>
      </c>
    </row>
    <row r="3">
      <c r="A3" s="3" t="inlineStr">
        <is>
          <t>Option Indexed to Issuer's Equity [Line Items]</t>
        </is>
      </c>
    </row>
    <row r="4">
      <c r="A4" s="4" t="inlineStr">
        <is>
          <t>Number of options | option</t>
        </is>
      </c>
      <c r="C4" s="5" t="n">
        <v>2</v>
      </c>
    </row>
    <row r="5">
      <c r="A5" s="4" t="inlineStr">
        <is>
          <t>Reclassified minority interest to common stock and additional paid in capital | $</t>
        </is>
      </c>
      <c r="C5" s="9" t="n">
        <v>-1.2</v>
      </c>
    </row>
    <row r="6">
      <c r="A6" s="4" t="inlineStr">
        <is>
          <t>Common Stock</t>
        </is>
      </c>
    </row>
    <row r="7">
      <c r="A7" s="3" t="inlineStr">
        <is>
          <t>Option Indexed to Issuer's Equity [Line Items]</t>
        </is>
      </c>
    </row>
    <row r="8">
      <c r="A8" s="4" t="inlineStr">
        <is>
          <t>Issuance of stock for Limited Partnership interests (in shares) | shares</t>
        </is>
      </c>
      <c r="B8" s="5" t="n">
        <v>59274</v>
      </c>
    </row>
    <row r="9">
      <c r="A9" s="4" t="inlineStr">
        <is>
          <t>Commercial Property</t>
        </is>
      </c>
    </row>
    <row r="10">
      <c r="A10" s="3" t="inlineStr">
        <is>
          <t>Option Indexed to Issuer's Equity [Line Items]</t>
        </is>
      </c>
    </row>
    <row r="11">
      <c r="A11" s="4" t="inlineStr">
        <is>
          <t>Number of properties</t>
        </is>
      </c>
      <c r="B11" s="5" t="n">
        <v>15</v>
      </c>
      <c r="C11" s="5" t="n">
        <v>15</v>
      </c>
    </row>
    <row r="12">
      <c r="A12" s="4" t="inlineStr">
        <is>
          <t>Number of properties with partial interests</t>
        </is>
      </c>
      <c r="B12" s="5" t="n">
        <v>2</v>
      </c>
      <c r="C12" s="5" t="n">
        <v>2</v>
      </c>
    </row>
    <row r="13">
      <c r="A13" s="4" t="inlineStr">
        <is>
          <t>Defined period to exchange interests for shares of common stock</t>
        </is>
      </c>
      <c r="C13"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Noncash compensation expense</t>
        </is>
      </c>
      <c r="B4" s="6" t="n">
        <v>204</v>
      </c>
      <c r="C4" s="6" t="n">
        <v>203</v>
      </c>
      <c r="D4" s="6" t="n">
        <v>361</v>
      </c>
      <c r="E4" s="6" t="n">
        <v>63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S (Net Operating Income by Segment) (Detail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segment</t>
        </is>
      </c>
      <c r="G2" s="2" t="inlineStr">
        <is>
          <t>Jun. 30, 2019USD ($)</t>
        </is>
      </c>
    </row>
    <row r="3">
      <c r="A3" s="3" t="inlineStr">
        <is>
          <t>Net Operating Income [Abstract]</t>
        </is>
      </c>
    </row>
    <row r="4">
      <c r="A4" s="4" t="inlineStr">
        <is>
          <t>Number of reportable segments | segment</t>
        </is>
      </c>
      <c r="F4" s="5" t="n">
        <v>3</v>
      </c>
    </row>
    <row r="5">
      <c r="A5" s="4" t="inlineStr">
        <is>
          <t>Rental, fees and other income</t>
        </is>
      </c>
      <c r="B5" s="6" t="n">
        <v>6121404</v>
      </c>
      <c r="D5" s="6" t="n">
        <v>7120987</v>
      </c>
      <c r="F5" s="6" t="n">
        <v>13150555</v>
      </c>
      <c r="G5" s="6" t="n">
        <v>14300251</v>
      </c>
    </row>
    <row r="6">
      <c r="A6" s="4" t="inlineStr">
        <is>
          <t>Property and related expenses</t>
        </is>
      </c>
      <c r="B6" s="5" t="n">
        <v>-5746709</v>
      </c>
      <c r="D6" s="5" t="n">
        <v>-5694783</v>
      </c>
      <c r="F6" s="5" t="n">
        <v>-11053672</v>
      </c>
      <c r="G6" s="5" t="n">
        <v>-12429117</v>
      </c>
    </row>
    <row r="7">
      <c r="A7" s="4" t="inlineStr">
        <is>
          <t>Net operating income, as defined</t>
        </is>
      </c>
      <c r="B7" s="5" t="n">
        <v>3275895</v>
      </c>
      <c r="D7" s="5" t="n">
        <v>4594985</v>
      </c>
      <c r="F7" s="5" t="n">
        <v>7923955</v>
      </c>
      <c r="G7" s="5" t="n">
        <v>9010699</v>
      </c>
    </row>
    <row r="8">
      <c r="A8" s="4" t="inlineStr">
        <is>
          <t>General and administrative expenses</t>
        </is>
      </c>
      <c r="B8" s="5" t="n">
        <v>-1278971</v>
      </c>
      <c r="D8" s="5" t="n">
        <v>-1419668</v>
      </c>
      <c r="F8" s="5" t="n">
        <v>-2630316</v>
      </c>
      <c r="G8" s="5" t="n">
        <v>-3180371</v>
      </c>
    </row>
    <row r="9">
      <c r="A9" s="4" t="inlineStr">
        <is>
          <t>Depreciation and amortization</t>
        </is>
      </c>
      <c r="B9" s="5" t="n">
        <v>-1622230</v>
      </c>
      <c r="D9" s="5" t="n">
        <v>-1749113</v>
      </c>
      <c r="F9" s="5" t="n">
        <v>-3196756</v>
      </c>
      <c r="G9" s="5" t="n">
        <v>-3959194</v>
      </c>
    </row>
    <row r="10">
      <c r="A10" s="4" t="inlineStr">
        <is>
          <t>Interest expense</t>
        </is>
      </c>
      <c r="B10" s="5" t="n">
        <v>-2273355</v>
      </c>
      <c r="D10" s="5" t="n">
        <v>-2491870</v>
      </c>
      <c r="F10" s="5" t="n">
        <v>-4827202</v>
      </c>
      <c r="G10" s="5" t="n">
        <v>-5037073</v>
      </c>
    </row>
    <row r="11">
      <c r="A11" s="4" t="inlineStr">
        <is>
          <t>Other income (expense), net</t>
        </is>
      </c>
      <c r="B11" s="5" t="n">
        <v>8400</v>
      </c>
      <c r="D11" s="5" t="n">
        <v>4409</v>
      </c>
      <c r="F11" s="5" t="n">
        <v>1405</v>
      </c>
      <c r="G11" s="5" t="n">
        <v>9933</v>
      </c>
    </row>
    <row r="12">
      <c r="A12" s="4" t="inlineStr">
        <is>
          <t>Income tax expense</t>
        </is>
      </c>
      <c r="B12" s="5" t="n">
        <v>-51369</v>
      </c>
      <c r="D12" s="5" t="n">
        <v>-191809</v>
      </c>
      <c r="F12" s="5" t="n">
        <v>-135000</v>
      </c>
      <c r="G12" s="5" t="n">
        <v>-273239</v>
      </c>
    </row>
    <row r="13">
      <c r="A13" s="4" t="inlineStr">
        <is>
          <t>Gain on sale of real estate</t>
        </is>
      </c>
      <c r="B13" s="5" t="n">
        <v>334096</v>
      </c>
      <c r="D13" s="5" t="n">
        <v>176392</v>
      </c>
      <c r="F13" s="5" t="n">
        <v>324261</v>
      </c>
      <c r="G13" s="5" t="n">
        <v>1390634</v>
      </c>
    </row>
    <row r="14">
      <c r="A14" s="4" t="inlineStr">
        <is>
          <t>Net loss</t>
        </is>
      </c>
      <c r="B14" s="5" t="n">
        <v>-1607534</v>
      </c>
      <c r="C14" s="6" t="n">
        <v>-932119</v>
      </c>
      <c r="D14" s="5" t="n">
        <v>-1076674</v>
      </c>
      <c r="E14" s="6" t="n">
        <v>-961937</v>
      </c>
      <c r="F14" s="5" t="n">
        <v>-2539653</v>
      </c>
      <c r="G14" s="5" t="n">
        <v>-2038611</v>
      </c>
    </row>
    <row r="15">
      <c r="A15" s="4" t="inlineStr">
        <is>
          <t>Office/Industrial Properties</t>
        </is>
      </c>
    </row>
    <row r="16">
      <c r="A16" s="3" t="inlineStr">
        <is>
          <t>Net Operating Income [Abstract]</t>
        </is>
      </c>
    </row>
    <row r="17">
      <c r="A17" s="4" t="inlineStr">
        <is>
          <t>Rental, fees and other income</t>
        </is>
      </c>
      <c r="B17" s="5" t="n">
        <v>4198849</v>
      </c>
      <c r="D17" s="5" t="n">
        <v>5496096</v>
      </c>
      <c r="F17" s="5" t="n">
        <v>9183790</v>
      </c>
      <c r="G17" s="5" t="n">
        <v>10950249</v>
      </c>
    </row>
    <row r="18">
      <c r="A18" s="4" t="inlineStr">
        <is>
          <t>Property and related expenses</t>
        </is>
      </c>
      <c r="B18" s="5" t="n">
        <v>-1657836</v>
      </c>
      <c r="D18" s="5" t="n">
        <v>-2299126</v>
      </c>
      <c r="F18" s="5" t="n">
        <v>-3673459</v>
      </c>
      <c r="G18" s="5" t="n">
        <v>-4803914</v>
      </c>
    </row>
    <row r="19">
      <c r="A19" s="4" t="inlineStr">
        <is>
          <t>Net operating income, as defined</t>
        </is>
      </c>
      <c r="B19" s="5" t="n">
        <v>2541013</v>
      </c>
      <c r="D19" s="5" t="n">
        <v>3196970</v>
      </c>
      <c r="F19" s="5" t="n">
        <v>5510331</v>
      </c>
      <c r="G19" s="5" t="n">
        <v>6146335</v>
      </c>
    </row>
    <row r="20">
      <c r="A20" s="4" t="inlineStr">
        <is>
          <t>Model Home Properties</t>
        </is>
      </c>
    </row>
    <row r="21">
      <c r="A21" s="3" t="inlineStr">
        <is>
          <t>Net Operating Income [Abstract]</t>
        </is>
      </c>
    </row>
    <row r="22">
      <c r="A22" s="4" t="inlineStr">
        <is>
          <t>Rental, fees and other income</t>
        </is>
      </c>
      <c r="B22" s="5" t="n">
        <v>1093015</v>
      </c>
      <c r="D22" s="5" t="n">
        <v>1001918</v>
      </c>
      <c r="F22" s="5" t="n">
        <v>2209745</v>
      </c>
      <c r="G22" s="5" t="n">
        <v>2083602</v>
      </c>
    </row>
    <row r="23">
      <c r="A23" s="4" t="inlineStr">
        <is>
          <t>Property and related expenses</t>
        </is>
      </c>
      <c r="B23" s="5" t="n">
        <v>-55531</v>
      </c>
      <c r="D23" s="5" t="n">
        <v>-48187</v>
      </c>
      <c r="F23" s="5" t="n">
        <v>-101791</v>
      </c>
      <c r="G23" s="5" t="n">
        <v>-98609</v>
      </c>
    </row>
    <row r="24">
      <c r="A24" s="4" t="inlineStr">
        <is>
          <t>Net operating income, as defined</t>
        </is>
      </c>
      <c r="B24" s="5" t="n">
        <v>1037484</v>
      </c>
      <c r="D24" s="5" t="n">
        <v>953731</v>
      </c>
      <c r="F24" s="5" t="n">
        <v>2107954</v>
      </c>
      <c r="G24" s="5" t="n">
        <v>1984993</v>
      </c>
    </row>
    <row r="25">
      <c r="A25" s="4" t="inlineStr">
        <is>
          <t>Retail Properties</t>
        </is>
      </c>
    </row>
    <row r="26">
      <c r="A26" s="3" t="inlineStr">
        <is>
          <t>Net Operating Income [Abstract]</t>
        </is>
      </c>
    </row>
    <row r="27">
      <c r="A27" s="4" t="inlineStr">
        <is>
          <t>Rental, fees and other income</t>
        </is>
      </c>
      <c r="B27" s="5" t="n">
        <v>829540</v>
      </c>
      <c r="D27" s="5" t="n">
        <v>622973</v>
      </c>
      <c r="F27" s="5" t="n">
        <v>1757020</v>
      </c>
      <c r="G27" s="5" t="n">
        <v>1266400</v>
      </c>
    </row>
    <row r="28">
      <c r="A28" s="4" t="inlineStr">
        <is>
          <t>Property and related expenses</t>
        </is>
      </c>
      <c r="B28" s="5" t="n">
        <v>-1132142</v>
      </c>
      <c r="D28" s="5" t="n">
        <v>-178689</v>
      </c>
      <c r="F28" s="5" t="n">
        <v>-1451350</v>
      </c>
      <c r="G28" s="5" t="n">
        <v>-387029</v>
      </c>
    </row>
    <row r="29">
      <c r="A29" s="4" t="inlineStr">
        <is>
          <t>Net operating income, as defined</t>
        </is>
      </c>
      <c r="B29" s="6" t="n">
        <v>-302602</v>
      </c>
      <c r="D29" s="6" t="n">
        <v>444284</v>
      </c>
      <c r="F29" s="6" t="n">
        <v>305670</v>
      </c>
      <c r="G29" s="6" t="n">
        <v>879371</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EGMENTS (Assets) (Details) - USD ($)</t>
        </is>
      </c>
      <c r="B1" s="2" t="inlineStr">
        <is>
          <t>Jun. 30, 2020</t>
        </is>
      </c>
      <c r="C1" s="2" t="inlineStr">
        <is>
          <t>Dec. 31, 2019</t>
        </is>
      </c>
      <c r="D1" s="2" t="inlineStr">
        <is>
          <t>Jun. 30, 2019</t>
        </is>
      </c>
      <c r="E1" s="2" t="inlineStr">
        <is>
          <t>Dec. 31, 2018</t>
        </is>
      </c>
    </row>
    <row r="2">
      <c r="A2" s="3" t="inlineStr">
        <is>
          <t>Segment Reporting, Asset Reconciling Item [Line Items]</t>
        </is>
      </c>
    </row>
    <row r="3">
      <c r="A3" s="4" t="inlineStr">
        <is>
          <t>Cash, cash equivalents and restricted cash</t>
        </is>
      </c>
      <c r="B3" s="6" t="n">
        <v>8657989</v>
      </c>
      <c r="C3" s="6" t="n">
        <v>10391275</v>
      </c>
      <c r="D3" s="6" t="n">
        <v>11652864</v>
      </c>
      <c r="E3" s="6" t="n">
        <v>9776215</v>
      </c>
    </row>
    <row r="4">
      <c r="A4" s="4" t="inlineStr">
        <is>
          <t>Other assets, net</t>
        </is>
      </c>
      <c r="B4" s="5" t="n">
        <v>4949592</v>
      </c>
      <c r="C4" s="5" t="n">
        <v>5709586</v>
      </c>
    </row>
    <row r="5">
      <c r="A5" s="4" t="inlineStr">
        <is>
          <t>TOTAL ASSETS</t>
        </is>
      </c>
      <c r="B5" s="5" t="n">
        <v>194221128</v>
      </c>
      <c r="C5" s="5" t="n">
        <v>220784408</v>
      </c>
    </row>
    <row r="6">
      <c r="A6" s="4" t="inlineStr">
        <is>
          <t>Operating Segments</t>
        </is>
      </c>
    </row>
    <row r="7">
      <c r="A7" s="3" t="inlineStr">
        <is>
          <t>Segment Reporting, Asset Reconciling Item [Line Items]</t>
        </is>
      </c>
    </row>
    <row r="8">
      <c r="A8" s="4" t="inlineStr">
        <is>
          <t>Land, buildings and improvements, net</t>
        </is>
      </c>
      <c r="B8" s="5" t="n">
        <v>180799283</v>
      </c>
      <c r="C8" s="5" t="n">
        <v>209158266</v>
      </c>
    </row>
    <row r="9">
      <c r="A9" s="4" t="inlineStr">
        <is>
          <t>Significant Reconciling Items</t>
        </is>
      </c>
    </row>
    <row r="10">
      <c r="A10" s="3" t="inlineStr">
        <is>
          <t>Segment Reporting, Asset Reconciling Item [Line Items]</t>
        </is>
      </c>
    </row>
    <row r="11">
      <c r="A11" s="4" t="inlineStr">
        <is>
          <t>Cash, cash equivalents and restricted cash</t>
        </is>
      </c>
      <c r="B11" s="5" t="n">
        <v>2023182</v>
      </c>
      <c r="C11" s="5" t="n">
        <v>1591041</v>
      </c>
    </row>
    <row r="12">
      <c r="A12" s="4" t="inlineStr">
        <is>
          <t>Other assets, net</t>
        </is>
      </c>
      <c r="B12" s="5" t="n">
        <v>11398663</v>
      </c>
      <c r="C12" s="5" t="n">
        <v>10035101</v>
      </c>
    </row>
    <row r="13">
      <c r="A13" s="4" t="inlineStr">
        <is>
          <t>Office/Industrial Properties | Operating Segments</t>
        </is>
      </c>
    </row>
    <row r="14">
      <c r="A14" s="3" t="inlineStr">
        <is>
          <t>Segment Reporting, Asset Reconciling Item [Line Items]</t>
        </is>
      </c>
    </row>
    <row r="15">
      <c r="A15" s="4" t="inlineStr">
        <is>
          <t>Land, buildings and improvements, net</t>
        </is>
      </c>
      <c r="B15" s="5" t="n">
        <v>103838473</v>
      </c>
      <c r="C15" s="5" t="n">
        <v>126421648</v>
      </c>
    </row>
    <row r="16">
      <c r="A16" s="4" t="inlineStr">
        <is>
          <t>TOTAL ASSETS</t>
        </is>
      </c>
      <c r="B16" s="5" t="n">
        <v>103584934</v>
      </c>
      <c r="C16" s="5" t="n">
        <v>131180612</v>
      </c>
    </row>
    <row r="17">
      <c r="A17" s="4" t="inlineStr">
        <is>
          <t>Model Home Properties | Operating Segments</t>
        </is>
      </c>
    </row>
    <row r="18">
      <c r="A18" s="3" t="inlineStr">
        <is>
          <t>Segment Reporting, Asset Reconciling Item [Line Items]</t>
        </is>
      </c>
    </row>
    <row r="19">
      <c r="A19" s="4" t="inlineStr">
        <is>
          <t>Land, buildings and improvements, net</t>
        </is>
      </c>
      <c r="B19" s="5" t="n">
        <v>47369007</v>
      </c>
      <c r="C19" s="5" t="n">
        <v>48466371</v>
      </c>
    </row>
    <row r="20">
      <c r="A20" s="4" t="inlineStr">
        <is>
          <t>TOTAL ASSETS</t>
        </is>
      </c>
      <c r="B20" s="5" t="n">
        <v>50721230</v>
      </c>
      <c r="C20" s="5" t="n">
        <v>51389400</v>
      </c>
    </row>
    <row r="21">
      <c r="A21" s="4" t="inlineStr">
        <is>
          <t>Retail Properties | Operating Segments</t>
        </is>
      </c>
    </row>
    <row r="22">
      <c r="A22" s="3" t="inlineStr">
        <is>
          <t>Segment Reporting, Asset Reconciling Item [Line Items]</t>
        </is>
      </c>
    </row>
    <row r="23">
      <c r="A23" s="4" t="inlineStr">
        <is>
          <t>Land, buildings and improvements, net</t>
        </is>
      </c>
      <c r="B23" s="5" t="n">
        <v>25226109</v>
      </c>
      <c r="C23" s="5" t="n">
        <v>25318601</v>
      </c>
    </row>
    <row r="24">
      <c r="A24" s="4" t="inlineStr">
        <is>
          <t>TOTAL ASSETS</t>
        </is>
      </c>
      <c r="B24" s="6" t="n">
        <v>26493119</v>
      </c>
      <c r="C24" s="6" t="n">
        <v>265882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Capital Expenditures) (Details) - USD ($)</t>
        </is>
      </c>
      <c r="B1" s="2" t="inlineStr">
        <is>
          <t>6 Months Ended</t>
        </is>
      </c>
    </row>
    <row r="2">
      <c r="B2" s="2" t="inlineStr">
        <is>
          <t>Jun. 30, 2020</t>
        </is>
      </c>
      <c r="C2" s="2" t="inlineStr">
        <is>
          <t>Jun. 30, 2019</t>
        </is>
      </c>
    </row>
    <row r="3">
      <c r="A3" s="3" t="inlineStr">
        <is>
          <t>Reconciliation of Other Significant Reconciling Items from Segments to Consolidated [Abstract]</t>
        </is>
      </c>
    </row>
    <row r="4">
      <c r="A4" s="4" t="inlineStr">
        <is>
          <t>Capital expenditures and tenant improvements</t>
        </is>
      </c>
      <c r="B4" s="6" t="n">
        <v>2382436</v>
      </c>
      <c r="C4" s="6" t="n">
        <v>4660917</v>
      </c>
    </row>
    <row r="5">
      <c r="A5" s="4" t="inlineStr">
        <is>
          <t>Acquisition of operating properties</t>
        </is>
      </c>
      <c r="B5" s="5" t="n">
        <v>6292383</v>
      </c>
      <c r="C5" s="5" t="n">
        <v>6116035</v>
      </c>
    </row>
    <row r="6">
      <c r="A6" s="4" t="inlineStr">
        <is>
          <t>Total real estate investments</t>
        </is>
      </c>
      <c r="B6" s="5" t="n">
        <v>8674819</v>
      </c>
      <c r="C6" s="5" t="n">
        <v>10776952</v>
      </c>
    </row>
    <row r="7">
      <c r="A7" s="4" t="inlineStr">
        <is>
          <t>Office/Industrial Properties</t>
        </is>
      </c>
    </row>
    <row r="8">
      <c r="A8" s="3" t="inlineStr">
        <is>
          <t>Reconciliation of Other Significant Reconciling Items from Segments to Consolidated [Abstract]</t>
        </is>
      </c>
    </row>
    <row r="9">
      <c r="A9" s="4" t="inlineStr">
        <is>
          <t>Capital expenditures and tenant improvements</t>
        </is>
      </c>
      <c r="B9" s="5" t="n">
        <v>2374260</v>
      </c>
      <c r="C9" s="5" t="n">
        <v>4645667</v>
      </c>
    </row>
    <row r="10">
      <c r="A10" s="4" t="inlineStr">
        <is>
          <t>Model Home Properties</t>
        </is>
      </c>
    </row>
    <row r="11">
      <c r="A11" s="3" t="inlineStr">
        <is>
          <t>Reconciliation of Other Significant Reconciling Items from Segments to Consolidated [Abstract]</t>
        </is>
      </c>
    </row>
    <row r="12">
      <c r="A12" s="4" t="inlineStr">
        <is>
          <t>Acquisition of operating properties</t>
        </is>
      </c>
      <c r="B12" s="5" t="n">
        <v>6292383</v>
      </c>
      <c r="C12" s="5" t="n">
        <v>6116035</v>
      </c>
    </row>
    <row r="13">
      <c r="A13" s="4" t="inlineStr">
        <is>
          <t>Retail Properties</t>
        </is>
      </c>
    </row>
    <row r="14">
      <c r="A14" s="3" t="inlineStr">
        <is>
          <t>Reconciliation of Other Significant Reconciling Items from Segments to Consolidated [Abstract]</t>
        </is>
      </c>
    </row>
    <row r="15">
      <c r="A15" s="4" t="inlineStr">
        <is>
          <t>Capital expenditures and tenant improvements</t>
        </is>
      </c>
      <c r="B15" s="6" t="n">
        <v>8176</v>
      </c>
      <c r="C15" s="6" t="n">
        <v>152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3" customWidth="1" min="5" max="5"/>
    <col width="27" customWidth="1" min="6" max="6"/>
    <col width="27" customWidth="1" min="7" max="7"/>
  </cols>
  <sheetData>
    <row r="1">
      <c r="A1" s="1" t="inlineStr">
        <is>
          <t>Condensed Consolidated Statements of Changes in Equity - USD ($)</t>
        </is>
      </c>
      <c r="B1" s="2" t="inlineStr">
        <is>
          <t>Total</t>
        </is>
      </c>
      <c r="C1" s="2" t="inlineStr">
        <is>
          <t>Common Stock</t>
        </is>
      </c>
      <c r="D1" s="2" t="inlineStr">
        <is>
          <t>Additional Paid-in Capital</t>
        </is>
      </c>
      <c r="E1" s="2" t="inlineStr">
        <is>
          <t>Dividends and Accumulated Losses</t>
        </is>
      </c>
      <c r="F1" s="2" t="inlineStr">
        <is>
          <t>Total Stockholders’ Equity</t>
        </is>
      </c>
      <c r="G1" s="2" t="inlineStr">
        <is>
          <t>Non- controlling Interests</t>
        </is>
      </c>
    </row>
    <row r="2">
      <c r="A2" s="4" t="inlineStr">
        <is>
          <t>Beginning balance (in shares) at Dec. 31, 2018</t>
        </is>
      </c>
      <c r="C2" s="5" t="n">
        <v>8860711</v>
      </c>
    </row>
    <row r="3">
      <c r="A3" s="4" t="inlineStr">
        <is>
          <t>Beginning balance at Dec. 31, 2018</t>
        </is>
      </c>
      <c r="B3" s="6" t="n">
        <v>56141043</v>
      </c>
      <c r="C3" s="6" t="n">
        <v>88608</v>
      </c>
      <c r="D3" s="6" t="n">
        <v>151670625</v>
      </c>
      <c r="E3" s="6" t="n">
        <v>-111343840</v>
      </c>
      <c r="F3" s="6" t="n">
        <v>40415393</v>
      </c>
      <c r="G3" s="6" t="n">
        <v>15725650</v>
      </c>
    </row>
    <row r="4">
      <c r="A4" s="3" t="inlineStr">
        <is>
          <t>Increase (Decrease) in Stockholders' Equity [Roll Forward]</t>
        </is>
      </c>
    </row>
    <row r="5">
      <c r="A5" s="4" t="inlineStr">
        <is>
          <t>Net loss</t>
        </is>
      </c>
      <c r="B5" s="5" t="n">
        <v>-961937</v>
      </c>
      <c r="E5" s="5" t="n">
        <v>-1728392</v>
      </c>
      <c r="F5" s="5" t="n">
        <v>-1728392</v>
      </c>
      <c r="G5" s="5" t="n">
        <v>766455</v>
      </c>
    </row>
    <row r="6">
      <c r="A6" s="4" t="inlineStr">
        <is>
          <t>Dividends paid</t>
        </is>
      </c>
      <c r="B6" s="5" t="n">
        <v>-150</v>
      </c>
      <c r="E6" s="5" t="n">
        <v>-150</v>
      </c>
      <c r="F6" s="5" t="n">
        <v>-150</v>
      </c>
    </row>
    <row r="7">
      <c r="A7" s="4" t="inlineStr">
        <is>
          <t>Distributions in excess of contributions received</t>
        </is>
      </c>
      <c r="B7" s="5" t="n">
        <v>-258708</v>
      </c>
      <c r="G7" s="5" t="n">
        <v>-258708</v>
      </c>
    </row>
    <row r="8">
      <c r="A8" s="4" t="inlineStr">
        <is>
          <t>Repurchase of common stock (in shares)</t>
        </is>
      </c>
      <c r="C8" s="5" t="n">
        <v>-7161</v>
      </c>
    </row>
    <row r="9">
      <c r="A9" s="4" t="inlineStr">
        <is>
          <t>Repurchase of common stock</t>
        </is>
      </c>
      <c r="B9" s="5" t="n">
        <v>-52149</v>
      </c>
      <c r="C9" s="6" t="n">
        <v>-72</v>
      </c>
      <c r="D9" s="5" t="n">
        <v>-52077</v>
      </c>
      <c r="F9" s="5" t="n">
        <v>-52149</v>
      </c>
    </row>
    <row r="10">
      <c r="A10" s="4" t="inlineStr">
        <is>
          <t>Vesting of restricted stock (in shares)</t>
        </is>
      </c>
      <c r="C10" s="5" t="n">
        <v>13424</v>
      </c>
    </row>
    <row r="11">
      <c r="A11" s="4" t="inlineStr">
        <is>
          <t>Vesting of restricted stock</t>
        </is>
      </c>
      <c r="B11" s="5" t="n">
        <v>230883</v>
      </c>
      <c r="C11" s="6" t="n">
        <v>134</v>
      </c>
      <c r="D11" s="5" t="n">
        <v>230749</v>
      </c>
      <c r="F11" s="5" t="n">
        <v>230883</v>
      </c>
    </row>
    <row r="12">
      <c r="A12" s="4" t="inlineStr">
        <is>
          <t>Ending balance (in shares) at Mar. 31, 2019</t>
        </is>
      </c>
      <c r="C12" s="5" t="n">
        <v>8866974</v>
      </c>
    </row>
    <row r="13">
      <c r="A13" s="4" t="inlineStr">
        <is>
          <t>Ending balance at Mar. 31, 2019</t>
        </is>
      </c>
      <c r="B13" s="5" t="n">
        <v>55098982</v>
      </c>
      <c r="C13" s="6" t="n">
        <v>88670</v>
      </c>
      <c r="D13" s="5" t="n">
        <v>151849297</v>
      </c>
      <c r="E13" s="5" t="n">
        <v>-113072382</v>
      </c>
      <c r="F13" s="5" t="n">
        <v>38865585</v>
      </c>
      <c r="G13" s="5" t="n">
        <v>16233397</v>
      </c>
    </row>
    <row r="14">
      <c r="A14" s="4" t="inlineStr">
        <is>
          <t>Beginning balance (in shares) at Dec. 31, 2018</t>
        </is>
      </c>
      <c r="C14" s="5" t="n">
        <v>8860711</v>
      </c>
    </row>
    <row r="15">
      <c r="A15" s="4" t="inlineStr">
        <is>
          <t>Beginning balance at Dec. 31, 2018</t>
        </is>
      </c>
      <c r="B15" s="5" t="n">
        <v>56141043</v>
      </c>
      <c r="C15" s="6" t="n">
        <v>88608</v>
      </c>
      <c r="D15" s="5" t="n">
        <v>151670625</v>
      </c>
      <c r="E15" s="5" t="n">
        <v>-111343840</v>
      </c>
      <c r="F15" s="5" t="n">
        <v>40415393</v>
      </c>
      <c r="G15" s="5" t="n">
        <v>15725650</v>
      </c>
    </row>
    <row r="16">
      <c r="A16" s="3" t="inlineStr">
        <is>
          <t>Increase (Decrease) in Stockholders' Equity [Roll Forward]</t>
        </is>
      </c>
    </row>
    <row r="17">
      <c r="A17" s="4" t="inlineStr">
        <is>
          <t>Net loss</t>
        </is>
      </c>
      <c r="B17" s="5" t="n">
        <v>-2038611</v>
      </c>
    </row>
    <row r="18">
      <c r="A18" s="4" t="inlineStr">
        <is>
          <t>Ending balance (in shares) at Jun. 30, 2019</t>
        </is>
      </c>
      <c r="C18" s="5" t="n">
        <v>8857889</v>
      </c>
    </row>
    <row r="19">
      <c r="A19" s="4" t="inlineStr">
        <is>
          <t>Ending balance at Jun. 30, 2019</t>
        </is>
      </c>
      <c r="B19" s="5" t="n">
        <v>53066405</v>
      </c>
      <c r="C19" s="6" t="n">
        <v>88579</v>
      </c>
      <c r="D19" s="5" t="n">
        <v>151781254</v>
      </c>
      <c r="E19" s="5" t="n">
        <v>-115414927</v>
      </c>
      <c r="F19" s="5" t="n">
        <v>36454906</v>
      </c>
      <c r="G19" s="5" t="n">
        <v>16611499</v>
      </c>
    </row>
    <row r="20">
      <c r="A20" s="4" t="inlineStr">
        <is>
          <t>Beginning balance (in shares) at Mar. 31, 2019</t>
        </is>
      </c>
      <c r="C20" s="5" t="n">
        <v>8866974</v>
      </c>
    </row>
    <row r="21">
      <c r="A21" s="4" t="inlineStr">
        <is>
          <t>Beginning balance at Mar. 31, 2019</t>
        </is>
      </c>
      <c r="B21" s="5" t="n">
        <v>55098982</v>
      </c>
      <c r="C21" s="6" t="n">
        <v>88670</v>
      </c>
      <c r="D21" s="5" t="n">
        <v>151849297</v>
      </c>
      <c r="E21" s="5" t="n">
        <v>-113072382</v>
      </c>
      <c r="F21" s="5" t="n">
        <v>38865585</v>
      </c>
      <c r="G21" s="5" t="n">
        <v>16233397</v>
      </c>
    </row>
    <row r="22">
      <c r="A22" s="3" t="inlineStr">
        <is>
          <t>Increase (Decrease) in Stockholders' Equity [Roll Forward]</t>
        </is>
      </c>
    </row>
    <row r="23">
      <c r="A23" s="4" t="inlineStr">
        <is>
          <t>Net loss</t>
        </is>
      </c>
      <c r="B23" s="5" t="n">
        <v>-1076674</v>
      </c>
      <c r="E23" s="5" t="n">
        <v>-1259598</v>
      </c>
      <c r="F23" s="5" t="n">
        <v>-1259598</v>
      </c>
      <c r="G23" s="5" t="n">
        <v>182924</v>
      </c>
    </row>
    <row r="24">
      <c r="A24" s="4" t="inlineStr">
        <is>
          <t>Dividends paid</t>
        </is>
      </c>
      <c r="B24" s="5" t="n">
        <v>-1082947</v>
      </c>
      <c r="E24" s="5" t="n">
        <v>-1082947</v>
      </c>
      <c r="F24" s="5" t="n">
        <v>-1082947</v>
      </c>
    </row>
    <row r="25">
      <c r="A25" s="4" t="inlineStr">
        <is>
          <t>Contributions received from noncontrolling interests, net of distributions paid</t>
        </is>
      </c>
      <c r="B25" s="5" t="n">
        <v>195178</v>
      </c>
      <c r="G25" s="5" t="n">
        <v>195178</v>
      </c>
    </row>
    <row r="26">
      <c r="A26" s="4" t="inlineStr">
        <is>
          <t>Repurchase of common stock (in shares)</t>
        </is>
      </c>
      <c r="C26" s="5" t="n">
        <v>-9085</v>
      </c>
    </row>
    <row r="27">
      <c r="A27" s="4" t="inlineStr">
        <is>
          <t>Repurchase of common stock</t>
        </is>
      </c>
      <c r="B27" s="5" t="n">
        <v>-68134</v>
      </c>
      <c r="C27" s="6" t="n">
        <v>-91</v>
      </c>
      <c r="D27" s="5" t="n">
        <v>-68043</v>
      </c>
      <c r="F27" s="5" t="n">
        <v>-68134</v>
      </c>
    </row>
    <row r="28">
      <c r="A28" s="4" t="inlineStr">
        <is>
          <t>Ending balance (in shares) at Jun. 30, 2019</t>
        </is>
      </c>
      <c r="C28" s="5" t="n">
        <v>8857889</v>
      </c>
    </row>
    <row r="29">
      <c r="A29" s="4" t="inlineStr">
        <is>
          <t>Ending balance at Jun. 30, 2019</t>
        </is>
      </c>
      <c r="B29" s="5" t="n">
        <v>53066405</v>
      </c>
      <c r="C29" s="6" t="n">
        <v>88579</v>
      </c>
      <c r="D29" s="5" t="n">
        <v>151781254</v>
      </c>
      <c r="E29" s="5" t="n">
        <v>-115414927</v>
      </c>
      <c r="F29" s="5" t="n">
        <v>36454906</v>
      </c>
      <c r="G29" s="5" t="n">
        <v>16611499</v>
      </c>
    </row>
    <row r="30">
      <c r="A30" s="4" t="inlineStr">
        <is>
          <t>Beginning balance (in shares) at Dec. 31, 2019</t>
        </is>
      </c>
      <c r="C30" s="5" t="n">
        <v>8881842</v>
      </c>
    </row>
    <row r="31">
      <c r="A31" s="4" t="inlineStr">
        <is>
          <t>Beginning balance at Dec. 31, 2019</t>
        </is>
      </c>
      <c r="B31" s="5" t="n">
        <v>56621188</v>
      </c>
      <c r="C31" s="6" t="n">
        <v>88818</v>
      </c>
      <c r="D31" s="5" t="n">
        <v>152129120</v>
      </c>
      <c r="E31" s="5" t="n">
        <v>-113037144</v>
      </c>
      <c r="F31" s="5" t="n">
        <v>39180794</v>
      </c>
      <c r="G31" s="5" t="n">
        <v>17440394</v>
      </c>
    </row>
    <row r="32">
      <c r="A32" s="3" t="inlineStr">
        <is>
          <t>Increase (Decrease) in Stockholders' Equity [Roll Forward]</t>
        </is>
      </c>
    </row>
    <row r="33">
      <c r="A33" s="4" t="inlineStr">
        <is>
          <t>Net loss</t>
        </is>
      </c>
      <c r="B33" s="5" t="n">
        <v>-932119</v>
      </c>
      <c r="E33" s="5" t="n">
        <v>-1107130</v>
      </c>
      <c r="F33" s="5" t="n">
        <v>-1107130</v>
      </c>
      <c r="G33" s="5" t="n">
        <v>175011</v>
      </c>
    </row>
    <row r="34">
      <c r="A34" s="4" t="inlineStr">
        <is>
          <t>Distributions in excess of contributions received</t>
        </is>
      </c>
      <c r="B34" s="5" t="n">
        <v>-277472</v>
      </c>
      <c r="G34" s="5" t="n">
        <v>-277472</v>
      </c>
    </row>
    <row r="35">
      <c r="A35" s="4" t="inlineStr">
        <is>
          <t>Ending balance (in shares) at Mar. 31, 2020</t>
        </is>
      </c>
      <c r="C35" s="5" t="n">
        <v>8881842</v>
      </c>
    </row>
    <row r="36">
      <c r="A36" s="4" t="inlineStr">
        <is>
          <t>Ending balance at Mar. 31, 2020</t>
        </is>
      </c>
      <c r="B36" s="5" t="n">
        <v>55411597</v>
      </c>
      <c r="C36" s="6" t="n">
        <v>88818</v>
      </c>
      <c r="D36" s="5" t="n">
        <v>152129120</v>
      </c>
      <c r="E36" s="5" t="n">
        <v>-114144274</v>
      </c>
      <c r="F36" s="5" t="n">
        <v>38073664</v>
      </c>
      <c r="G36" s="5" t="n">
        <v>17337933</v>
      </c>
    </row>
    <row r="37">
      <c r="A37" s="4" t="inlineStr">
        <is>
          <t>Beginning balance (in shares) at Dec. 31, 2019</t>
        </is>
      </c>
      <c r="C37" s="5" t="n">
        <v>8881842</v>
      </c>
    </row>
    <row r="38">
      <c r="A38" s="4" t="inlineStr">
        <is>
          <t>Beginning balance at Dec. 31, 2019</t>
        </is>
      </c>
      <c r="B38" s="5" t="n">
        <v>56621188</v>
      </c>
      <c r="C38" s="6" t="n">
        <v>88818</v>
      </c>
      <c r="D38" s="5" t="n">
        <v>152129120</v>
      </c>
      <c r="E38" s="5" t="n">
        <v>-113037144</v>
      </c>
      <c r="F38" s="5" t="n">
        <v>39180794</v>
      </c>
      <c r="G38" s="5" t="n">
        <v>17440394</v>
      </c>
    </row>
    <row r="39">
      <c r="A39" s="3" t="inlineStr">
        <is>
          <t>Increase (Decrease) in Stockholders' Equity [Roll Forward]</t>
        </is>
      </c>
    </row>
    <row r="40">
      <c r="A40" s="4" t="inlineStr">
        <is>
          <t>Net loss</t>
        </is>
      </c>
      <c r="B40" s="5" t="n">
        <v>-2539653</v>
      </c>
    </row>
    <row r="41">
      <c r="A41" s="4" t="inlineStr">
        <is>
          <t>Ending balance (in shares) at Jun. 30, 2020</t>
        </is>
      </c>
      <c r="C41" s="5" t="n">
        <v>8925036</v>
      </c>
    </row>
    <row r="42">
      <c r="A42" s="4" t="inlineStr">
        <is>
          <t>Ending balance at Jun. 30, 2020</t>
        </is>
      </c>
      <c r="B42" s="5" t="n">
        <v>53870760</v>
      </c>
      <c r="C42" s="6" t="n">
        <v>89250</v>
      </c>
      <c r="D42" s="5" t="n">
        <v>153376678</v>
      </c>
      <c r="E42" s="5" t="n">
        <v>-116067090</v>
      </c>
      <c r="F42" s="5" t="n">
        <v>37398838</v>
      </c>
      <c r="G42" s="5" t="n">
        <v>16471922</v>
      </c>
    </row>
    <row r="43">
      <c r="A43" s="4" t="inlineStr">
        <is>
          <t>Beginning balance (in shares) at Mar. 31, 2020</t>
        </is>
      </c>
      <c r="C43" s="5" t="n">
        <v>8881842</v>
      </c>
    </row>
    <row r="44">
      <c r="A44" s="4" t="inlineStr">
        <is>
          <t>Beginning balance at Mar. 31, 2020</t>
        </is>
      </c>
      <c r="B44" s="5" t="n">
        <v>55411597</v>
      </c>
      <c r="C44" s="6" t="n">
        <v>88818</v>
      </c>
      <c r="D44" s="5" t="n">
        <v>152129120</v>
      </c>
      <c r="E44" s="5" t="n">
        <v>-114144274</v>
      </c>
      <c r="F44" s="5" t="n">
        <v>38073664</v>
      </c>
      <c r="G44" s="5" t="n">
        <v>17337933</v>
      </c>
    </row>
    <row r="45">
      <c r="A45" s="3" t="inlineStr">
        <is>
          <t>Increase (Decrease) in Stockholders' Equity [Roll Forward]</t>
        </is>
      </c>
    </row>
    <row r="46">
      <c r="A46" s="4" t="inlineStr">
        <is>
          <t>Net loss</t>
        </is>
      </c>
      <c r="B46" s="5" t="n">
        <v>-1607534</v>
      </c>
      <c r="E46" s="5" t="n">
        <v>-1922816</v>
      </c>
      <c r="F46" s="5" t="n">
        <v>-1922816</v>
      </c>
      <c r="G46" s="5" t="n">
        <v>315282</v>
      </c>
    </row>
    <row r="47">
      <c r="A47" s="4" t="inlineStr">
        <is>
          <t>Contributions received from noncontrolling interests, net of distributions paid</t>
        </is>
      </c>
      <c r="B47" s="5" t="n">
        <v>66697</v>
      </c>
      <c r="G47" s="5" t="n">
        <v>66697</v>
      </c>
    </row>
    <row r="48">
      <c r="A48" s="4" t="inlineStr">
        <is>
          <t>Share reconciliation adjustment (in shares)</t>
        </is>
      </c>
      <c r="C48" s="5" t="n">
        <v>-16080</v>
      </c>
    </row>
    <row r="49">
      <c r="A49" s="4" t="inlineStr">
        <is>
          <t>Share reconciliation adjustment</t>
        </is>
      </c>
      <c r="B49" s="5" t="n">
        <v>0</v>
      </c>
      <c r="C49" s="6" t="n">
        <v>-162</v>
      </c>
      <c r="D49" s="5" t="n">
        <v>162</v>
      </c>
    </row>
    <row r="50">
      <c r="A50" s="4" t="inlineStr">
        <is>
          <t>Issuance of stock for Limited Partnership interests (in shares)</t>
        </is>
      </c>
      <c r="C50" s="5" t="n">
        <v>59274</v>
      </c>
    </row>
    <row r="51">
      <c r="A51" s="4" t="inlineStr">
        <is>
          <t>Issuance of stock for Limited Partnership interests</t>
        </is>
      </c>
      <c r="B51" s="5" t="n">
        <v>0</v>
      </c>
      <c r="C51" s="6" t="n">
        <v>594</v>
      </c>
      <c r="D51" s="5" t="n">
        <v>1247396</v>
      </c>
      <c r="F51" s="5" t="n">
        <v>1247990</v>
      </c>
      <c r="G51" s="5" t="n">
        <v>-1247990</v>
      </c>
    </row>
    <row r="52">
      <c r="A52" s="4" t="inlineStr">
        <is>
          <t>Ending balance (in shares) at Jun. 30, 2020</t>
        </is>
      </c>
      <c r="C52" s="5" t="n">
        <v>8925036</v>
      </c>
    </row>
    <row r="53">
      <c r="A53" s="4" t="inlineStr">
        <is>
          <t>Ending balance at Jun. 30, 2020</t>
        </is>
      </c>
      <c r="B53" s="6" t="n">
        <v>53870760</v>
      </c>
      <c r="C53" s="6" t="n">
        <v>89250</v>
      </c>
      <c r="D53" s="6" t="n">
        <v>153376678</v>
      </c>
      <c r="E53" s="6" t="n">
        <v>-116067090</v>
      </c>
      <c r="F53" s="6" t="n">
        <v>37398838</v>
      </c>
      <c r="G53" s="6" t="n">
        <v>164719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539653</v>
      </c>
      <c r="C4" s="6" t="n">
        <v>-2038611</v>
      </c>
    </row>
    <row r="5">
      <c r="A5" s="3" t="inlineStr">
        <is>
          <t>Adjustments to reconcile net loss to net cash provided by operating activities:</t>
        </is>
      </c>
    </row>
    <row r="6">
      <c r="A6" s="4" t="inlineStr">
        <is>
          <t>Depreciation and amortization</t>
        </is>
      </c>
      <c r="B6" s="5" t="n">
        <v>3196756</v>
      </c>
      <c r="C6" s="5" t="n">
        <v>3959194</v>
      </c>
    </row>
    <row r="7">
      <c r="A7" s="4" t="inlineStr">
        <is>
          <t>Stock compensation</t>
        </is>
      </c>
      <c r="B7" s="5" t="n">
        <v>361243</v>
      </c>
      <c r="C7" s="5" t="n">
        <v>635758</v>
      </c>
    </row>
    <row r="8">
      <c r="A8" s="4" t="inlineStr">
        <is>
          <t>Bad debt expense</t>
        </is>
      </c>
      <c r="B8" s="5" t="n">
        <v>51912</v>
      </c>
      <c r="C8" s="5" t="n">
        <v>19088</v>
      </c>
    </row>
    <row r="9">
      <c r="A9" s="4" t="inlineStr">
        <is>
          <t>Gain on sale of real estate assets, net</t>
        </is>
      </c>
      <c r="B9" s="5" t="n">
        <v>-324261</v>
      </c>
      <c r="C9" s="5" t="n">
        <v>-1390634</v>
      </c>
    </row>
    <row r="10">
      <c r="A10" s="4" t="inlineStr">
        <is>
          <t>Impairment of real estate assets</t>
        </is>
      </c>
      <c r="B10" s="5" t="n">
        <v>845674</v>
      </c>
      <c r="C10" s="5" t="n">
        <v>0</v>
      </c>
    </row>
    <row r="11">
      <c r="A11" s="4" t="inlineStr">
        <is>
          <t>Accretion of original issue discount</t>
        </is>
      </c>
      <c r="B11" s="5" t="n">
        <v>675603</v>
      </c>
      <c r="C11" s="5" t="n">
        <v>0</v>
      </c>
    </row>
    <row r="12">
      <c r="A12" s="4" t="inlineStr">
        <is>
          <t>Amortization of financing costs</t>
        </is>
      </c>
      <c r="B12" s="5" t="n">
        <v>733024</v>
      </c>
      <c r="C12" s="5" t="n">
        <v>400131</v>
      </c>
    </row>
    <row r="13">
      <c r="A13" s="4" t="inlineStr">
        <is>
          <t>Amortization of above-market leases</t>
        </is>
      </c>
      <c r="B13" s="5" t="n">
        <v>25341</v>
      </c>
      <c r="C13" s="5" t="n">
        <v>30125</v>
      </c>
    </row>
    <row r="14">
      <c r="A14" s="4" t="inlineStr">
        <is>
          <t>Amortization of below-market leases</t>
        </is>
      </c>
      <c r="B14" s="5" t="n">
        <v>-83586</v>
      </c>
      <c r="C14" s="5" t="n">
        <v>-94541</v>
      </c>
    </row>
    <row r="15">
      <c r="A15" s="4" t="inlineStr">
        <is>
          <t>Straight-line rent adjustment</t>
        </is>
      </c>
      <c r="B15" s="5" t="n">
        <v>-160584</v>
      </c>
      <c r="C15" s="5" t="n">
        <v>-9267</v>
      </c>
    </row>
    <row r="16">
      <c r="A16" s="3" t="inlineStr">
        <is>
          <t>Changes in operating assets and liabilities:</t>
        </is>
      </c>
    </row>
    <row r="17">
      <c r="A17" s="4" t="inlineStr">
        <is>
          <t>Other assets</t>
        </is>
      </c>
      <c r="B17" s="5" t="n">
        <v>997694</v>
      </c>
      <c r="C17" s="5" t="n">
        <v>947911</v>
      </c>
    </row>
    <row r="18">
      <c r="A18" s="4" t="inlineStr">
        <is>
          <t>Accounts payable and accrued liabilities</t>
        </is>
      </c>
      <c r="B18" s="5" t="n">
        <v>-1860992</v>
      </c>
      <c r="C18" s="5" t="n">
        <v>1525219</v>
      </c>
    </row>
    <row r="19">
      <c r="A19" s="4" t="inlineStr">
        <is>
          <t>Accrued real estate taxes</t>
        </is>
      </c>
      <c r="B19" s="5" t="n">
        <v>-1717453</v>
      </c>
      <c r="C19" s="5" t="n">
        <v>-1571491</v>
      </c>
    </row>
    <row r="20">
      <c r="A20" s="4" t="inlineStr">
        <is>
          <t>Net cash provided by operating activities</t>
        </is>
      </c>
      <c r="B20" s="5" t="n">
        <v>200718</v>
      </c>
      <c r="C20" s="5" t="n">
        <v>2412882</v>
      </c>
    </row>
    <row r="21">
      <c r="A21" s="3" t="inlineStr">
        <is>
          <t>Cash flows from investing activities:</t>
        </is>
      </c>
    </row>
    <row r="22">
      <c r="A22" s="4" t="inlineStr">
        <is>
          <t>Real estate acquisitions</t>
        </is>
      </c>
      <c r="B22" s="5" t="n">
        <v>-6292383</v>
      </c>
      <c r="C22" s="5" t="n">
        <v>-6116035</v>
      </c>
    </row>
    <row r="23">
      <c r="A23" s="4" t="inlineStr">
        <is>
          <t>Additions to buildings and tenant improvements</t>
        </is>
      </c>
      <c r="B23" s="5" t="n">
        <v>-2382436</v>
      </c>
      <c r="C23" s="5" t="n">
        <v>-4660917</v>
      </c>
    </row>
    <row r="24">
      <c r="A24" s="4" t="inlineStr">
        <is>
          <t>Additions to deferred leasing costs</t>
        </is>
      </c>
      <c r="B24" s="5" t="n">
        <v>-95151</v>
      </c>
      <c r="C24" s="5" t="n">
        <v>-661401</v>
      </c>
    </row>
    <row r="25">
      <c r="A25" s="4" t="inlineStr">
        <is>
          <t>Proceeds from sales of real estate, net</t>
        </is>
      </c>
      <c r="B25" s="5" t="n">
        <v>29383743</v>
      </c>
      <c r="C25" s="5" t="n">
        <v>14848959</v>
      </c>
    </row>
    <row r="26">
      <c r="A26" s="4" t="inlineStr">
        <is>
          <t>Net cash provided by investing activities</t>
        </is>
      </c>
      <c r="B26" s="5" t="n">
        <v>20613773</v>
      </c>
      <c r="C26" s="5" t="n">
        <v>3410606</v>
      </c>
    </row>
    <row r="27">
      <c r="A27" s="3" t="inlineStr">
        <is>
          <t>Cash flows from financing activities:</t>
        </is>
      </c>
    </row>
    <row r="28">
      <c r="A28" s="4" t="inlineStr">
        <is>
          <t>Proceeds from mortgage notes payable, net of issuance costs</t>
        </is>
      </c>
      <c r="B28" s="5" t="n">
        <v>7154117</v>
      </c>
      <c r="C28" s="5" t="n">
        <v>9151851</v>
      </c>
    </row>
    <row r="29">
      <c r="A29" s="4" t="inlineStr">
        <is>
          <t>Repayment of mortgage notes payable</t>
        </is>
      </c>
      <c r="B29" s="5" t="n">
        <v>-24171066</v>
      </c>
      <c r="C29" s="5" t="n">
        <v>-10939681</v>
      </c>
    </row>
    <row r="30">
      <c r="A30" s="4" t="inlineStr">
        <is>
          <t>Repayment of note payable</t>
        </is>
      </c>
      <c r="B30" s="5" t="n">
        <v>-5224401</v>
      </c>
      <c r="C30" s="5" t="n">
        <v>0</v>
      </c>
    </row>
    <row r="31">
      <c r="A31" s="4" t="inlineStr">
        <is>
          <t>Redemption of mandatorily redeemable preferred stock</t>
        </is>
      </c>
      <c r="B31" s="5" t="n">
        <v>0</v>
      </c>
      <c r="C31" s="5" t="n">
        <v>-900000</v>
      </c>
    </row>
    <row r="32">
      <c r="A32" s="4" t="inlineStr">
        <is>
          <t>Payment of deferred offering costs</t>
        </is>
      </c>
      <c r="B32" s="5" t="n">
        <v>-95652</v>
      </c>
      <c r="C32" s="5" t="n">
        <v>0</v>
      </c>
    </row>
    <row r="33">
      <c r="A33" s="4" t="inlineStr">
        <is>
          <t>Distributions to noncontrolling interests, net of contributions</t>
        </is>
      </c>
      <c r="B33" s="5" t="n">
        <v>-210775</v>
      </c>
      <c r="C33" s="5" t="n">
        <v>-63530</v>
      </c>
    </row>
    <row r="34">
      <c r="A34" s="4" t="inlineStr">
        <is>
          <t>Repurchase of common stock</t>
        </is>
      </c>
      <c r="B34" s="5" t="n">
        <v>0</v>
      </c>
      <c r="C34" s="5" t="n">
        <v>-119958</v>
      </c>
    </row>
    <row r="35">
      <c r="A35" s="4" t="inlineStr">
        <is>
          <t>Dividends paid to stockholders</t>
        </is>
      </c>
      <c r="B35" s="5" t="n">
        <v>0</v>
      </c>
      <c r="C35" s="5" t="n">
        <v>-1075521</v>
      </c>
    </row>
    <row r="36">
      <c r="A36" s="4" t="inlineStr">
        <is>
          <t>Net cash used in financing activities</t>
        </is>
      </c>
      <c r="B36" s="5" t="n">
        <v>-22547777</v>
      </c>
      <c r="C36" s="5" t="n">
        <v>-3946839</v>
      </c>
    </row>
    <row r="37">
      <c r="A37" s="4" t="inlineStr">
        <is>
          <t>Net (decrease) increase in cash equivalents and restricted cash</t>
        </is>
      </c>
      <c r="B37" s="5" t="n">
        <v>-1733286</v>
      </c>
      <c r="C37" s="5" t="n">
        <v>1876649</v>
      </c>
    </row>
    <row r="38">
      <c r="A38" s="4" t="inlineStr">
        <is>
          <t>Cash, cash equivalents and restricted cash - beginning of period</t>
        </is>
      </c>
      <c r="B38" s="5" t="n">
        <v>10391275</v>
      </c>
      <c r="C38" s="5" t="n">
        <v>9776215</v>
      </c>
    </row>
    <row r="39">
      <c r="A39" s="4" t="inlineStr">
        <is>
          <t>Cash, cash equivalents and restricted cash - end of period</t>
        </is>
      </c>
      <c r="B39" s="5" t="n">
        <v>8657989</v>
      </c>
      <c r="C39" s="5" t="n">
        <v>11652864</v>
      </c>
    </row>
    <row r="40">
      <c r="A40" s="3" t="inlineStr">
        <is>
          <t>Supplemental disclosure of cash flow information:</t>
        </is>
      </c>
    </row>
    <row r="41">
      <c r="A41" s="4" t="inlineStr">
        <is>
          <t>Interest paid-Series B preferred stock</t>
        </is>
      </c>
      <c r="B41" s="5" t="n">
        <v>0</v>
      </c>
      <c r="C41" s="5" t="n">
        <v>1146872</v>
      </c>
    </row>
    <row r="42">
      <c r="A42" s="4" t="inlineStr">
        <is>
          <t>Interest paid-mortgage notes payable</t>
        </is>
      </c>
      <c r="B42" s="5" t="n">
        <v>3089554</v>
      </c>
      <c r="C42" s="5" t="n">
        <v>3072901</v>
      </c>
    </row>
    <row r="43">
      <c r="A43" s="4" t="inlineStr">
        <is>
          <t>Interest paid-notes payable</t>
        </is>
      </c>
      <c r="B43" s="5" t="n">
        <v>425267</v>
      </c>
      <c r="C43" s="5" t="n">
        <v>0</v>
      </c>
    </row>
    <row r="44">
      <c r="A44" s="4" t="inlineStr">
        <is>
          <t>Unpaid deferred offering costs</t>
        </is>
      </c>
      <c r="B44" s="5" t="n">
        <v>91037</v>
      </c>
      <c r="C44" s="5" t="n">
        <v>0</v>
      </c>
    </row>
    <row r="45">
      <c r="A45" s="3" t="inlineStr">
        <is>
          <t>Non-cash financing activities:</t>
        </is>
      </c>
    </row>
    <row r="46">
      <c r="A46" s="4" t="inlineStr">
        <is>
          <t>Issuance of stock for limited partnership interests</t>
        </is>
      </c>
      <c r="B46" s="6" t="n">
        <v>1247990</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Organization . Presidio Property Trust, Inc. (“we”, “our”, “us” or the “Company”) is an internally managed diversified real estate investment trust (“REIT”), with holdings in office, industrial, retail, and model home properties. NetREIT was incorporated in California on January 28, 1999, and was merged into NetREIT, Inc., a Maryland corporation, on August 4, 2010. In October 2017, we changed our name from “NetREIT, Inc.” to “Presidio Property Trust, Inc.” The Company’s portfolio includes the following properties: • Ten office buildings and one industrial property (“Office/Industrial Properties”) which total approximately 998,016 rentable square feet; • Four retail shopping centers (“Retail Properties”) which total approximately 131,722 rentable square feet; and • 132 model home residential properties (“Model Homes”) leased back on a triple-net basis to homebuilders that are owned by six affiliated limited partnerships and one wholly-owned corporation (“Model Home Properties”). The Company or one of its affiliates operates the following partnerships during the periods covered by these condensed consolidated financial statements: • The Company is the sole general partner and a limited partner in two limited partnerships (NetREIT Palm Self-Storage LP and NetREIT Casa Grande LP), all with ownership interests in entities that own real estate income producing properties. • The Company is the general and/or limited partner in six limited partnerships that purchase Model Homes and lease them back to homebuilders (Dubose Model Home Investors #202, LP, Dubose Model Home Investors #203, LP, Dubose Model Home Investors #204, LP, Dubose Model Home Investors #205, LP, Dubose Model Home Investors #206, LP and NetREIT Dubose Model Home REIT, LP). The Company refers to these entities collectively as the “Model Home Partnerships”. The Company has determined that the limited partnerships in which it owns less than 100% should be included in the Company’s consolidated financial statements as the Company directs their activities and has control of such limited partnerships. We have elected to be taxed as a REIT under Sections 856 through 860 of the Internal Revenue Code (“Code”), for federal income tax purposes. To maintain our qualification as a REIT, we are required to distribute at least 90% of our REIT taxable income to our stockholders and meet the various other requirements imposed by the Code relating to such matters as operating results, asset holdings, distribution levels and diversity of stock ownership. Provided we maintain our qualification for taxation as a REIT, we are generally not subject to corporate level income tax on the earnings distributed currently to our stockholders that we derive from our REIT qualifying activities. If we fail to maintain our qualification as a REIT in any taxable year and are unable to avail ourselves of certain savings provisions set forth in the Code, all of our taxable income would be subject to federal income tax at regular corporate rates, including any applicable alternative minimum tax. We are subject to certain state and local income taxes. We, together with one of our entities, have elected to treat our subsidiaries as a taxable REIT subsidiary (a “TRS”) for federal income tax purposes. Certain activities that we undertake must be conducted by a TRS, such as non-customary services for our tenants, and holding assets that we cannot hold directly. A TRS is subject to federal and state income taxes. The Company has concluded that there are no significant uncertain tax positions requiring recognition in its financial statements. Neither the Company nor its subsidiaries have been assessed any significant interest or penalties for tax positions by any major tax jurisdictions. Reverse Stock Split. On July 29, 2020, we amended our charter to effect a one-for-two reverse stock split of every outstanding share of our Series A Common Stock. The financial statements and accompanying footnotes have been retroactively restated to reflect the reverse stock split. Liquidity. On September 17, 2019 the Company executed a Promissory Note (“Note”) pursuant to which Polar Multi-Strategy Master Fund (“Polar”), executed a loan in the principal amount of $14.0 million to the Company. The Note bears interest at a fixed rate of 8% per annum and requires monthly interest-only payments. The final payment due at maturity, October 1, 2020 (or March 31, 2021, if extended pursuant to the Note), includes payment of the outstanding principal and accrued and unpaid interest. The Company used the proceeds of the Note from Polar to redeem all of the outstanding shares of the Series B Preferred Stock. For the six months remaining in 2020 and the year ending December 31, 2021, we have $7.0 million and $29.1 million of mortgage notes payable maturing, respectively, related to our properties. For the year ending December 31, 2020, we have $6.2 million of mortgage notes payable maturing related to the model homes properties and $0.9 million of mortgage notes payable maturing related to the commercial properties. Management expects that certain properties may be sold and the underlying mortgage notes would be paid off with sales proceeds while other mortgage notes will be refinanced. As the Company continues its operations, it may seek additional financing, however, there can be no assurance that any additional financing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Management believes that the combination of working capital on hand and the ability to refinance commercial and model home mortgages will fund operations through at least the next twelve months from the date of the issuance of these unaudited interim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There have been no significant changes to the Company’s accounting policies since it filed its audited financial statements in its Annual Report on Form 10-K for the year ended December 31, 2019. For further information about the Company’s accounting policies, refer to the Company’s consolidated financial statements and notes thereto for the year ended December 31, 2019 included in the Company’s Annual Report on Form 10-K filed with the SEC on March 13, 2020. Basis of Presentation. The accompanying condensed consolidated financial statements have been prepared by the Company's management in accordance with accounting principles generally accepted in the United States of America (“GAAP”) for interim financial statement and the instructions to Form 10-Q and Article 8 of Regulation S-X. Certain information and footnote disclosures required for annual consolidated financial statements have been condensed or excluded pursuant to rules and regulations of the SEC. In the opinion of management, the accompanying condensed consolidated financial statements reflect all adjustments of a normal and recurring nature that are considered necessary for a fair presentation of our financial position, results of our operations, and cash flows as of and for the three and six months ended June 30, 2020 and 2019, respectively. However, the results of operations for the interim periods are not necessarily indicative of the results that may be expected for the year ending December 31, 2020. These condensed consolidated financial statements should be read in conjunction with the audited financial statements and notes thereto included in the Company's Annual Report on Form 10-K for the year ended December 31, 2019. The condensed consolidated balance sheet as of December 31, 2019 has been derived from the audited consolidated financial statements included in the Form 10-K filed with the SEC on March 13, 2020. The results for the three and six months ended June 30, 2020 are not necessarily indicative of the results to be expected for the full year ending December 31, 2020 due to seasonal variations and other factors, such as the effects of the novel coronavirus (“COVID-19”) and its possible influence on our future results. Principles of Consolidation. The accompanying condensed consolidated financial statements include the accounts of the Company and its direct and indirect wholly-owned subsidiaries and entities the Company controls or of which it is the primary beneficiary.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Significant estimates include the allocation of purchase price paid for property acquisitions among land, building and intangible assets acquired including their useful lives; valuation of long-lived assets, and the allowance for doubtful accounts, which is based on an evaluation of the tenants’ ability to pay. Actual results may differ from those estimates. Cash Equivalents and Restricted Cash. At June 30, 2020 and December 31, 2019, we had approximately $6.0 million and $5.7 million in cash equivalents, respectively, and $2.7 million and $4.7 million of restricted cash, respectively. Our cash equivalents and restricted cash consist of invested cash and cash in our operating accounts and are held in bank accounts at third party institutions. Restricted cash consists of funds used for property taxes, insurance, capital expenditures and leasing commissions. Real Estate Held for Sale. Real estate held for sale during the current period is classified as “real estate held for sale” for all prior periods presented in the accompanying condensed consolidated financial statements. Mortgage notes payable related to the real estate held for sale during the current period are classified as “mortgage notes payable related to real estate held for sale, net” for all prior periods presented in the accompanying condensed consolidated financial statements. As of June 30, 2020, three commercial properties meet the criteria to be classified as held for sale, which are World Plaza, Garden Gateway and one of the four buildings at Executive Office Park and four Model Homes were classified as held for sale. Impairments of Real Estate Asset. We review for impairment on a property by property basis. Impairment is recognized on properties held for use when the expected undiscounted cash flows for a property are less than its carrying amount at which time the property is written-down to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Since our properties typically have a long life, the assumptions used to estimate the future recoverability of carrying value requires significant management judgment. Actual results could be significantly different from the estimates. These estimates have a direct impact on net income because recording an impairment charge results in a negative adjustment to net income. The evaluation of anticipated cash flows is highly subjective and is based in part on assumptions regarding future occupancy, rental rates and capital requirements that could differ materially from actual results in future period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be recognized to reduce the property to fair value and such loss could be material. During the three months ended June 30, 2020, the Company entered into lease renewal negotiations with a significant tenant at our Waterman Plaza retail property at a lower market rental rate than the rental rate being charged previously. The Company obtained a broker opinion of value that considered the lower market rental rates and subsequently determined there was a material change to undiscounted cash flows on the property as of June 30, 2020. Therefore, the Company recorded an $845,000 non-cash impairment in the Condensed Consolidated Statements of Operations in June 2020. Fair Value Measurements . Under GAAP, we are required to measure certain financial instruments at fair value on a recurring basis. In addition, we are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we utilize quoted market prices from independent third-party sources to determine fair value and classify such items in Level 1 or Level 2. In instances where the market for a financial instrument is not active, regardless of the availability of a nonbinding quoted market price, observable inputs might not be relevant and could require us to make a significant adjustment to derive a fair value measurement. Additionally, in an inactive market, a market price quoted from an independent third party may rely more on models with inputs based on information available only to that independent third party. When we determine the market for a financial instrument owned by us to be illiquid or when market transactions for similar instruments do not appear orderly, we use several valuation sources (including internal valuations, discounted cash flow analysis and quoted market prices) and establish a fair value by assigning weights to the various valuation sources. Additionally, when determining the fair value of a liability in circumstances in which a quoted price in an active market for an identical liability is not available, we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Subsequent Events. We evaluate subsequent events up until the date the consolidated financial statements are issued. Recently Issued and Adopted Accounting Pronouncements. In March 2020, the FASB issued Accounting Standards Update (“ASU”) No. 2020-04, Reference Rate Reform which provides optional expedients and exceptions in order to ease the potential burden in accounting for (or recognizing the effects of) reference rate reform on financial reporting as it relates to contracts, hedging relationships and other transactions by allowing companies to modify contracts that previously contained LIBOR rates without evaluating whether the modification constituted a new contract. The expedients and exceptions provided by the amendments do not apply to contract modifications made and hedging relationships entered into or evaluated after December 31, 2022, and are used on a prospective basis upon adoption. The Company adopted this guidance as of March 2020 noting no impact to the financial statements. In June 2017, the FASB issued ASU No. 2016-13, Financial Instruments – Credit Losses, amended in February 2020 with ASU No. 2020-02, Financial Instruments—Credit Losses (Topic 326) and Leases (Topic 842) .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While ASU 2016-13 was effective for periods beginning after December 15, 2019, the issuance of ASU 2020-02 has allowed for the delay in adoption for certain smaller public companies, and is now effective for fiscal periods beginning after December 15, 2022. Retrospective adjustments shall be applied through a cumulative-effect adjustment to retained earnings. The Company is continuing to evaluate the impact of this guidance on its financial statements. In August 2018, the FASB issued ASU No. 2018-13, Disclosure Framework — Changes to the Disclosure Requirements for Fair Value Measurement which removes, modifies, and adds certain disclosure requirements related to fair value measurements in ASC 820. This guidance is effective for public companies in fiscal years beginning after December 15, 2019 with early adoption permitted. The Company adopted this guidance as of January 1, 2020 and noted no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NT REAL ESTATE TRANSACTIONS</t>
        </is>
      </c>
      <c r="B1" s="2" t="inlineStr">
        <is>
          <t>6 Months Ended</t>
        </is>
      </c>
    </row>
    <row r="2">
      <c r="B2" s="2" t="inlineStr">
        <is>
          <t>Jun. 30, 2020</t>
        </is>
      </c>
    </row>
    <row r="3">
      <c r="A3" s="3" t="inlineStr">
        <is>
          <t>Real Estate [Abstract]</t>
        </is>
      </c>
    </row>
    <row r="4">
      <c r="A4" s="4" t="inlineStr">
        <is>
          <t>RECENT REAL ESTATE TRANSACTIONS</t>
        </is>
      </c>
      <c r="B4" s="4" t="inlineStr">
        <is>
          <t>RECENT REAL ESTATE TRANSACTIONS During the six months ended June 30, 2020, the Company disposed of the following properties: • Centennial Tech Center, which was sold on February 5, 2020 for approximately $15.0 million and the Company recognized a loss of approximately $913,000. • Union Terrace, which was sold on March 13, 2020 for approximately $11.3 million and the Company recognized a gain of approximately $688,000. During the six months ended June 30, 2020, the Company disposed of 21 model homes for approximately $8.0 million and recognized a gain of approximately $557,000. During the six months ended June 30, 2020, the Company acquired 17 model homes for approximately $6.3 million. The purchase price was paid through cash payments of approximately $1.9 million and mortgage notes of approximately $4.4 million. During the six months ended June 30, 2019, the Company disposed of the following property: • Morena Office Center, which was sold on January 15, 2019 for approximately $5.6 million and the Company recognized a gain of approximately $700,000. • Nightingale land was sold on May 8, 2019 for approximately $875,000 and recognized a loss of approximately $93,000. During the six months ended June 30, 2019, the Company disposed of 26 model homes for approximately $9.4 million and recognized a gain of approximately $783,000. During the six months ended June 30, 2019, the Company acquired 18 model homes for approximately $6.1 million. The purchase price was paid through cash payments of approximately $1.8 million and mortgage notes of approximately $4.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7:10:15Z</dcterms:created>
  <dcterms:modified xmlns:dcterms="http://purl.org/dc/terms/" xmlns:xsi="http://www.w3.org/2001/XMLSchema-instance" xsi:type="dcterms:W3CDTF">2020-08-12T17:10:15Z</dcterms:modified>
</cp:coreProperties>
</file>